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CONVERTIBE NOTES PAYABLE" sheetId="12" state="visible" r:id="rId12"/>
    <sheet xmlns:r="http://schemas.openxmlformats.org/officeDocument/2006/relationships" name="PARTN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NOTES PAYABLE - RELATED PARTI_2" sheetId="19" state="visible" r:id="rId19"/>
    <sheet xmlns:r="http://schemas.openxmlformats.org/officeDocument/2006/relationships" name="COMMITMENTS AND CONTINGENCIE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Details Narrativ" sheetId="23" state="visible" r:id="rId23"/>
    <sheet xmlns:r="http://schemas.openxmlformats.org/officeDocument/2006/relationships" name="NOTES PAYABLE (Details Narrativ" sheetId="24" state="visible" r:id="rId24"/>
    <sheet xmlns:r="http://schemas.openxmlformats.org/officeDocument/2006/relationships" name="NOTES PAYABLE (Schedule of Note" sheetId="25" state="visible" r:id="rId25"/>
    <sheet xmlns:r="http://schemas.openxmlformats.org/officeDocument/2006/relationships" name="NOTES PAYABLE - RELATED PARTI_3" sheetId="26" state="visible" r:id="rId26"/>
    <sheet xmlns:r="http://schemas.openxmlformats.org/officeDocument/2006/relationships" name="NOTES PAYABLE - RELATED PARTI_4" sheetId="27" state="visible" r:id="rId27"/>
    <sheet xmlns:r="http://schemas.openxmlformats.org/officeDocument/2006/relationships" name="CONVERTIBE NOTES PAYABLE (Detai" sheetId="28" state="visible" r:id="rId28"/>
    <sheet xmlns:r="http://schemas.openxmlformats.org/officeDocument/2006/relationships" name="PARTNERS' DEFICIT (Details Narr"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9, 2021</t>
        </is>
      </c>
    </row>
    <row r="3">
      <c r="A3" s="3" t="inlineStr">
        <is>
          <t>Document And Entity Information Abstract</t>
        </is>
      </c>
    </row>
    <row r="4">
      <c r="A4" s="4" t="inlineStr">
        <is>
          <t>Document Type</t>
        </is>
      </c>
      <c r="B4" s="4" t="inlineStr">
        <is>
          <t>10-Q</t>
        </is>
      </c>
    </row>
    <row r="5">
      <c r="A5" s="4" t="inlineStr">
        <is>
          <t>Entity Central Index Key</t>
        </is>
      </c>
      <c r="B5" s="4" t="inlineStr">
        <is>
          <t>0001376231</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4545</t>
        </is>
      </c>
    </row>
    <row r="14">
      <c r="A14" s="4" t="inlineStr">
        <is>
          <t>Entity Registrant Name</t>
        </is>
      </c>
      <c r="B14" s="4" t="inlineStr">
        <is>
          <t>VPR Brands, LP</t>
        </is>
      </c>
    </row>
    <row r="15">
      <c r="A15" s="4" t="inlineStr">
        <is>
          <t>Entity Incorporation, State or Country Code</t>
        </is>
      </c>
      <c r="B15" s="4" t="inlineStr">
        <is>
          <t>DE</t>
        </is>
      </c>
    </row>
    <row r="16">
      <c r="A16" s="4" t="inlineStr">
        <is>
          <t>Entity Tax Identification Number</t>
        </is>
      </c>
      <c r="B16" s="4" t="inlineStr">
        <is>
          <t>45-1740641</t>
        </is>
      </c>
    </row>
    <row r="17">
      <c r="A17" s="4" t="inlineStr">
        <is>
          <t>Entity Address, Address Line One</t>
        </is>
      </c>
      <c r="B17" s="4" t="inlineStr">
        <is>
          <t>3001 Griffin Road</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12</t>
        </is>
      </c>
    </row>
    <row r="21">
      <c r="A21" s="4" t="inlineStr">
        <is>
          <t>City Area Code</t>
        </is>
      </c>
      <c r="B21" s="4" t="inlineStr">
        <is>
          <t>954</t>
        </is>
      </c>
    </row>
    <row r="22">
      <c r="A22" s="4" t="inlineStr">
        <is>
          <t>Local Phone Number</t>
        </is>
      </c>
      <c r="B22" s="4" t="inlineStr">
        <is>
          <t>715-70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5975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4: NOTES PAYABLE Notes Payable - Unrelated Parties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June 30, 2021 was $276,133. On July 22, 2019, the Company issued a promissory note in the principal amount of $250,000 (the “Lendistry Note”) to Lendistry, LLC. The principal amount due under the Lendistry Note bears interest at the rate of 24% per annum, and permits Lendistry, LLC to deduct weekly ACH payments from the Company’s bank account in the amount of $1,240 plus up to 11% of Credit Card Sales until the principal amount due and accrued interest is repaid. Any unpaid principal amount and any accrued interest is due on July 25, 2025. The Lendistry Note is unsecured. The balance of the note was repaid during the six months ended June 30, 2021.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November 2022 On September 24, 2019, 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5. The balance of the note was repaid during the six months ended June 30, 2021. Payroll Protection Program Loan The Company’s long-term debt is comprised of promissory notes pursuant to the Paycheck Protection Program (“PPP”) and Economic Injury Disaster Loan (“EIDL”) (see below), under the Coronavirus Aid, Relief and Economic Security Act (“CARES Act”) enacted on March 27, 2020 and revised under the provisions of the PayCheck Protection Flexibility Act of 2020 on June 5, 2020 and administered by the United States Small Business Administration (“SBA”). In April 2020, the Company received a loan (the “April 2020 PPP Loan”) in the amount of $203,662 under the “PPP. The April 2020 PPP Loan accrues interest at a rate of 1% and has an original maturity date of two years which can be extended to five years 2 by mutual agreement of the Company and the SBA. The April 2020 PPP Loan contains customary events of default relating to, among other things, payment defaults and breaches of representations and warranties. In March 2021, the Company received a loan (the “March 2021 PPP Loan” and together with April 2020 PPP Loan, the “PPP Loans”) in the amount of $190,057 under the PPP. The March 2021 PPP Loan accrues interest at a rate of 1% and has an original maturity date of two years which can be extended to five years 2 by mutual agreement of the Company and SBA. The March 2021 PPP Loan contains customary events of default relating to, among other things, payment defaults and breaches of representations and warranties.
13 Under the terms of the PPP Loans, a portion or all of the PPP Loans are forgivable to the extent the loan proceeds are used to fund qualifying payroll, rent and utilities during a designated twenty-four week period. Payments are deferred until the SBA determines the amount to be forgiven. The Company intends to utilize the proceeds of the PPP Loans in a manner which will enable qualification as a forgivable loan. However, no assurance can be provided that all or any portion of the PPP Loans will be forgiven. The balance on the PPP Loans totaled $393,719 as of June 30, 2021 and have been classified as a long-term liability in notes payable, less current portion on the accompanying balance sheets. Economic Injury Disaster Loan On July 9, 2020 and June 24, 2020, the Company received an EIDL in the aggregate amount of $159,900, payable in monthly installments of principal and interest totaling $731 over 30 years beginning in June 2021. The note accrues interest at an annual rate of 3.75%. The EIDL is secured by all tangible and intangible property. The balance on this EIDL was $159,900 as of June 30, 2021 and has been classified as a long-term liability in notes payable, less current portion on the accompanying balance sheets. The following is a summary of notes payable activity for the six months ended June 30, 2021:
Balance at December 31, 2020
$
765,055
Proceeds from notes payable
190,057
Repayments of notes payable
(78,855)
Balance at June 30, 2021
$
876,257
Current portion
$
322,638
Notes payable, less current portion
S
553,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6 Months Ended</t>
        </is>
      </c>
    </row>
    <row r="2">
      <c r="B2" s="2" t="inlineStr">
        <is>
          <t>Jun. 30, 2021</t>
        </is>
      </c>
    </row>
    <row r="3">
      <c r="A3" s="3" t="inlineStr">
        <is>
          <t>Related Party Transactions [Abstract]</t>
        </is>
      </c>
    </row>
    <row r="4">
      <c r="A4" s="4" t="inlineStr">
        <is>
          <t>NOTES PAYABLE - RELATED PARTIES</t>
        </is>
      </c>
      <c r="B4" s="4" t="inlineStr">
        <is>
          <t xml:space="preserve">NOTE 5: NOTES PAYABLE – RELATED PARTIES On July 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On October 7,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On November 8,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14 On November 1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On December 9,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On December 16,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On January 10, 2020, the Company issued a promissory note in the principal amount of $100,001 (“January 2020 Frija Note”) to Kevin Frija, who is the Company’s Chief Executive Officer, President, principal financial officer, principal accounting officer and Chairman of the Board, and a significant unitholder of the Company. The principal amount due under the Note bears interest at the rate of 24% per annum, and the January 2020 Frija Note permits Mr. Frija to deduct one ACH payment from the Company’s bank account in the amount of $500 per business day until the principal amount due and accrued interest is repaid. Any unpaid principal amount and any accrued interest is due on January 10, 2021. The Note is unsecured. The Note is unsecured. The balance of the January 2020 Frija Note as of December 31, 2020 of $9,671 was repaid during the six months ended June 30, 2021. On February 18, 2020, the Company issued a promissory note in the principal amount of $100,001 (“February 2020 Frija Note”) to Kevin Frija, who is the Company’s Chief Executive Officer, President, principal financial officer, principal accounting officer and Chairman of the Board, and a significant unitholder of the Company. The principal amount due under the February 2020 Frija Note bears interest at the rate of 24% per annum, and the February 2020 Frija Note permits Mr. Frija to deduct one ACH payment from the Company’s bank account in the amount of $500 per business day until the principal amount due and accrued interest is repaid. Any unpaid principal amount and any accrued interest is due on February 18, 2021. The balance as of December 31, 2020 of $21,963 was repaid during the six months ended June 30, 2021. On April 6, 2020, the Company issued a promissory note in the principal amount of $100,001 (the “April 2020 Note”) to Mr. Frija, who is the Company’s Chief Executive Officer, President, principal financial officer, principal accounting officer and Chairman of the Board, and a significant stockholder of the Company. The principal amount due under the April 2020 Note bears interest at the rate of 24% per annum, and the April 2020 Note permits Mr. Frija to deduct one ACH payment from the Company’s bank account in the amount of $500 per business day until the principal amount due and accrued interest is repaid. Any unpaid principal amount and any accrued interest is due on April 6, 2021. The April 2020 Note is unsecured. The balance of the April 2020 Note as of December 31, 2020 of $38,071 was repaid during the six months ended June 30, 2021. On June 22, 2020, the Company a promissory note in the principal amount of $100,001 (together, the “June 2020 Note”) to Mr. Frija, who is the Company’s Chief Executive Officer, President, principal financial officer, principal accounting officer and Chairman of the Board, and a significant unitholder of the Company. The principal amount due under the June 2020 Note bears interest at the rate of 24% per annum, and the June 2020 Note permits Mr. Frija to deduct one ACH payment from the Company’s bank account in the amount of $500 per business day until the principal amount due and accrued interest is repaid. Any unpaid principal amount and any accrued interest is due on June 22, 2021. During August 2020, there was an additional $70,000 issuance to the June 2020 Note. The June 2020 Notes are unsecured and had an aggregate balance as of June 30, 2021 and December 31, 2020 of $2,407 and $53,243, respectively.
15 On August 19, 2020, the Company issued a promissory note in the principal amount of $100,001 (the “August 2020 Note”) to Kevin Frija, who is the Company’s Chief Executive Officer, President, principal financial officer, principal accounting officer and Chairman of the Board, and a significant stockholder of the Company. The principal amount due under the August 2020 Note bears interest at the rate of 24% per annum, and the August 2020 Note permits Mr. Frija to deduct one ACH payment from the Company’s bank account in the amount of $500 per business day until the principal amount due and accrued interest is repaid. Any unpaid principal amount and any accrued interest is due on August 19, 2021. The August 2020 Note is unsecured. The balance of the August 2020 Note as of June 30, 2021 and December 31, 2020 was $30,443 and $80,782, respectively. On September 22, 2020, the Company issued a promissory note in the principal amount of $100,001 (the “September 22, 2020 Note”) to Mr. Frija, who is the Company’s Chief Executive Officer, President, principal financial officer, principal accounting officer and Chairman of the Board, and a significant stockholder of the Company. The principal amount due under the September 22, 2020 Note bears interest at the rate of 24% per annum, and the September 22, 2020 Note permits Mr. Frija to deduct one ACH payment from the Company’s bank account in the amount of $500 per business day until the principal amount due and accrued interest is repaid. Any unpaid principal amount and any accrued interest is due on September 22, 2021. The September 22, 2020 Note is unsecured. The balance of the September 22, 2020 Note as of June 30, 2021 and December 31, 2020 was $47,982 and $94,157, respectively. On November 2, 2020, the Company issued a promissory note in the principal amount of $100,001 (the “November 2020 Frija Note”) to Kevin Frija, the Company’s Chief Executive Officer, President, principal financial officer, principal accounting officer and Chairman of the Board, and a significant unitholder of the Company. The principal amount due under the November 2020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0 Frija Note is unsecured. The balance of the November 2020 Frija Note as of June 30, 2021 and December 31, 2020 was $45,391 and $96,173, respectively. On December 1, 2020, the Company issued a promissory note in the principal amount of $100,001 (the “December 1, 2020 Note”) to Kevin Frija, who is the Company’s Chief Executive Officer, President, principal financial officer, principal accounting officer and Chairman of the Board, and a significant stockholder of the Company. The principal amount due under the December 1, 2020 Note bears interest at the rate of 24% per annum, and the December 1, 2020 Note permits Mr. Frija to deduct one ACH payment from the Company’s bank account in the amount of $500 per business day until the principal amount due and accrued interest is repaid. Any unpaid principal amount and any accrued interest is due on December 1, 2021. The December 1, 2020 Note is unsecured. The balance of the December 1, 2020 Note as of June 30, 2021 and December 31, 2020 was $66,569 and $100,001, respectively. On December 17, 2020, the Company received $95,000 pursuant to a promissory note in the principal amount of $100,001 issued on January 14, 2021, to Kevin Frija (“January 14,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January 14,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14, 2022. The December 17, 2020 Frija Note is unsecured. The balance of the January 14, 2021 Frija Note as of June 30, 2021 and December 31, 2020 was $75,472 and $95,000, respectively. On February 25, 2021, the Company issued a promissory note in the principal amount of $100,001 (the “February 25, 2021 Note”) to Kevin Frija, who is the Company’s Chief Executive Officer, President, principal financial officer, principal accounting officer and Chairman of the Board, and a significant stockholder of the Company. The principal amount due under the January 14, 2021 Note bears interest at the rate of 24% per annum, and the February 25, 2021 Note permits Mr. Frija to deduct one ACH payment from the Company’s bank account in the amount of $500 per business day until the principal amount due and accrued interest is repaid. Any unpaid principal amount and any accrued interest is due on February 25, 2022. The January 14, 2021 Note is unsecured. The balance of the February 25, 2021 Note as of June 30, 2021 was $95,000.
16 On May 12, 2021, the Company received $75,000 pursuant to a promissory note in the principal amount of $100,001 issued in May 2021, to Kevin Frija (“May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May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April 2022 From May and June 2021, the Company received $100,001 pursuant to a promissory note in the principal amount of $100,001 issued in June 2021, to Kevin Frija (“June 2021 Frija Note”), the Company’s Chief Executive Officer, President, principal financial officer, principal accounting officer and Chairman of the Board, and a significant unitholder of the Company. The principal amount due under the June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ne 2022 On June 17, 2021, the Company received a $5,000 advance against a promissory yet to be issued but anticipated to have the same terms as previous notes. The following is a summary of notes payable – related parties activity for the six months ended June 30, 2021:
Balance at December 31, 2020
$
607,919
New borrowings
310,000
Repayments of principal
(352,155)
Balance at June 30, 2021
$
565,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E NOTES PAYABLE</t>
        </is>
      </c>
      <c r="B1" s="2" t="inlineStr">
        <is>
          <t>6 Months Ended</t>
        </is>
      </c>
    </row>
    <row r="2">
      <c r="B2" s="2" t="inlineStr">
        <is>
          <t>Jun. 30, 2021</t>
        </is>
      </c>
    </row>
    <row r="3">
      <c r="A3" s="3" t="inlineStr">
        <is>
          <t>Debt Disclosure [Abstract]</t>
        </is>
      </c>
    </row>
    <row r="4">
      <c r="A4" s="4" t="inlineStr">
        <is>
          <t>CONVERTIBE NOTES PAYABLE</t>
        </is>
      </c>
      <c r="B4" s="4" t="inlineStr">
        <is>
          <t xml:space="preserve">NOTE 6: CONVERTIBLE NOTES PAYABLE Acquisition Note In connection to the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is note holder sold the Acquisition Note to DiamondRock, LLC. 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 As of June 30, 2021, and December 31, 2020 the balance outstanding was $25,000.
17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is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The balance of the Birkor Note as of June 30, 2021 and December 31, 2020 was $200,000. Interest expense for six months ended June 30, 2021 totaled $18,000, of which $4,266 is included in accounts payable and accrued expenses as of June 30, 2021.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June 30, 2021 and December 31, 2020 was $200,000. Interest expense for six months ended June 30, 2021 totaled approximately $18,000, of which $4,600 is included in accounts payable and accrued as of June 30, 2021.
18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The balance of the note as of June 30, 2021 and December 31, 2020 was $200,000. Interest expense for six months ended June 30, 2021 totaled approximately $18,000, of which $4,266 is included in accounts payable and accrued as of June 30, 2021.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June 30, 2021 and December 31, 20120 was $200,000. Interest expense for six months ended June 30, 2021 totaled approximately $18,000, of which $3,900 is included in accounts payable and accrued as of June 30, 2021.
19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Surplus Depot Note as of June 30, 2021 and December 31, 2020 was $200,000. Interest expense for six months ended June 30, 2021 totaled approximately $18,000, of which $3,900 is included in accounts payable and accrued as of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DEFICIT</t>
        </is>
      </c>
      <c r="B1" s="2" t="inlineStr">
        <is>
          <t>6 Months Ended</t>
        </is>
      </c>
    </row>
    <row r="2">
      <c r="B2" s="2" t="inlineStr">
        <is>
          <t>Jun. 30, 2021</t>
        </is>
      </c>
    </row>
    <row r="3">
      <c r="A3" s="3" t="inlineStr">
        <is>
          <t>Equity [Abstract]</t>
        </is>
      </c>
    </row>
    <row r="4">
      <c r="A4" s="4" t="inlineStr">
        <is>
          <t>PARTNERS' DEFICIT</t>
        </is>
      </c>
      <c r="B4" s="4" t="inlineStr">
        <is>
          <t xml:space="preserve">NOTE 7: PARTNERS’ DEFICIT Amendment to Partnership Agreement On January 23, 2020,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20 Liquidation pari passu pari passu Conversion Rights. Conversion Conversion Price Conversion Limitation Equity Purchase Agreement On February 19, 2020 (the “Execution Date”), the Company entered into an Equity Purchase Agreement (the “Equity Purchase Agreement”) with DiamondRock, LLC (the “Investor”) pursuant to which, upon the terms and subject to the conditions thereof, the Investor committed to purchase shares of the Company’s common units (the “Put Shares”) at an aggregate purchase price of up to $5,000,000 (the “Maximum Commitment Amount”) over the course of the commitment period. Pursuant to the terms of the Equity Purchase Agreement, the commitment period will commence upon the initial effective date of a Form S-1 Registration Statement planned to be filed to register the Put Shares in accordance with the Registration Rights Agreement as further described below and will end on the earlier of (i) the date on which the Investor has purchased Put Shares from the Company pursuant to the Equity Purchase Agreement equal to the Maximum Commitment Amount, (ii) the date on which there is no longer an effective registration statement for the Put Shares, (iii) 24 months after the initial effectiveness of the Registration Statement planned to be filed to register the Put Shares in accordance with the Registration Rights Agreement as further described below, or (iv) written notice of termination by the Company to the Investor (which will not occur at any time that the Investor holds any of the Put Shares).
21 From time to time over the term of the Equity Purchase Agreement, commencing on the date on which a registration statement registering the Put Shares (the “Registration Statement”) becomes effective, the Company may, in its sole discretion, provide the Investor with a put notice (each a “Put Notice”) to purchase a specified number of the Put Shares (each a “Put Amount Requested”) subject to the limitations discussed below and contained in the Equity Purchase Agreement. Within two (2) trading days of the date that the Put Notice is deemed delivered (“Put Date”) pursuant to terms of the Equity Purchase Agreement, the Company shall deliver, or cause to be delivered, to the Investor, the estimated amount of Put Shares equal to the investment amount (“Investment Amount”) indicated in the Put Notice divided by the “Initial Pricing” per share, as such term is defined in the Equity Purchase Agreement (the “Estimated Put Shares”) as DWAC Shares. Within two (2) trading days following the Put Date, the Investor shall pay the Investment Amount to the Company by wire transfer of immediately available funds. At the end of the five (5) trading days following the clearing date associated with the applicable Put Notice (“Valuation Period”), the purchase price (the “Purchase Price”) shall be computed as 85% of the average daily volume weighted average price of the Company’s common units during the Valuation Period and the number of Put Shares shall be determined for a particular put as the Investment Amount divided by the Purchase Price. If the number of Estimated Put Shares (Investment Amount divided by Initial Pricing) initially delivered to the Investor is greater than the number of Put Shares (Investment Amount divided by Purchase Price) purchased by the Investor pursuant to such Put, then, within two (2) trading days following the end of the Valuation Period, the Investor shall deliver to the Company any excess Estimated Put Shares associated with such put. If the number of Estimated Put Shares (Investment Amount divided by Initial Pricing) delivered to the Investor is less than the Put Shares purchased by the Investor pursuant to a put, then within two (2) trading days following the end of the Valuation Period the Company shall deliver to the Investor by wire transfer of immediately available funds equal to the difference between the Estimated Put Shares and the Put Shares issuable pursuant to such put. The Put Amount Requested pursuant to any single Put Notice must have an aggregate value of at least $25,000, and cannot exceed the lesser of (i) $250,000, or (ii) 150% of the average daily trading value of the common units in the five trading days immediately preceding the Put Notice. In order to deliver a Put Notice, certain conditions set forth in the Equity Purchase Agreement must be met, as provided therein. In addition, the Company is prohibited from delivering a Put Notice if: (i) the sale of Put Shares pursuant to such Put Notice would cause the Company to issue and sell to the Investor, or the Investor to acquire or purchase, a number of shares of the Company’s common units that, when aggregated with all shares of common units purchased by the Investor pursuant to all prior Put Notices issued under the Equity Purchase Agreement, would exceed the Maximum Commitment Amount; or (ii) the issuance of the Put Shares would cause the Company to issue and sell to Investor, or the Investor to acquire or purchase, an aggregate number of shares of common units that would result in the Investor beneficially owning more than 4.99% of the issued and outstanding shares of the Company’s common units (the “Beneficial Ownership Limitation”). If the value of the Put Shares based on the Purchase Price determined for a particular put would cause the Company to exceed the Maximum Commitment Amount, then within two (2) trading days following the end of the Valuation Period the Investor shall return to the Company the surplus amount of Put Shares associated with such put. If the number of the Put Shares (Investment Amount divided by Purchase Price) determined for a particular put exceeds the Beneficial Ownership Limitation, then within two (2) trading days following the end of the Valuation Period the Investor shall return to the Company the surplus amount of Put Shares associated with such put. Concurrently, the Company shall return within two (2) trading days following the end of the respective Valuation Period to the Investor, by wire transfer of immediately available funds, the portion of the Investment Amount related to the portion of Put Shares exceeding the Beneficial Ownership Limitation.
22 Further pursuant to the Equity Purchase Agreement, the Company agreed that if the Securities and Exchange Commission (the “SEC”) declares the Registration Statement for the Put Shares effective, then during the 12 month period immediately following the date the SEC declares the Registration Statement for the Put Shares effective, upon any issuance by the Company or any of its subsidiaries of common units or common units equivalents for cash consideration, indebtedness or a combination of units thereof (a “Subsequent Financing”), the Investor shall have the right to participate in up to an amount of the Subsequent Financing (that is not an “Exempt Issuance” as such term is defined in the Equity Purchase Agreement), equal to 50% of the Subsequent Financing (the “Participation Maximum”) on the same terms, conditions and price provided for in such Subsequent Financing; provided, however, where (i) the person or persons through or with whom such Subsequent Financing is proposed to be effected will not agree to such participation by the Investor and (ii) the Investor will not agree to finance the total amount of such Subsequent Financing in lieu of the person or persons through or with whom such Subsequent Financing is proposed to be effected, the Investor shall have no right to participate in such Subsequent Financing. Further pursuant to the Equity Purchase Agreement, the Company agreed to reserve a sufficient number of shares of its common units for the Investor pursuant to the Equity Purchase Agreement and all other contracts between the Company and the Investor. The Equity Purchase Agreement contains customary representations, warranties, covenants and conditions for a transaction of this type for the benefit of the parties. Registration Rights Agreement On the Execution Date, the Company also entered into a registration rights agreement (the “Registration Rights Agreement”) with the Investor pursuant to which the Company is obligated to file the Registration Statement to register the resale of the Put Shares. Pursuant to the Registration Rights Agreement, the Company must (i) file the Registration Statement within 45 calendar days from the Execution Date, (ii) use reasonable best efforts to cause the Registration Statement to be declared effective under the Securities Act of 1933, as amended (the “Securities Act”), within 90 calendar days after the filing thereof, and (iii) use its reasonable best efforts to keep such Registration Statement continuously effective under the Securities Act until all of the Put Shares have been sold thereunder or pursuant to Rule 144. Pursuant to the Registration Rights Agreement, the Company agreed to pay all reasonable expenses, other than sales or brokerage commissions, incurred in connection with registrations, filings or qualifications pursuant to the Registration Rights Agreement, including, without limitation, all registration, listing and qualifications fees, printers and accounting fees, and fees and disbursements of counsel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COMMITMENTS AND CONTINGENCIES Royalty Agreement On April 28, 2021, the Company entered into a royalty agreement to license the rights to a patent related to certain products it sells. The agreement requires the Company to pay a base royalty of 7% of gross proceeds from the sale of the patent-related products, plus an additional 3% of the first $1 million of gross proceeds and an addition 1% of the second $1 million of gross proceeds. For the six months ended June 30, 2021, there has been no activity related to this agreement. Lease Agreement In October 2019, the Company entered into a 5-year lease of approximately 99,819 square feet of warehouse, store and office space with an entity of which the Company’s chief executive officer is an owner. The lease requires base monthly rent of $11,100. The Company has annual options to extend for one-year, during which period rent will increase 3% annually. Future minimum payment on the lease are as follows:
Years Ending December 31,
2021 (Remainder)
$
66,600
2022
133,200
2023
133,200
2024
122,100
Total
$
455,100
23 At inception of the lease, the Company recorded a right to use asset and obligation of $378,426, equal to the present value of remaining payments of minimum required lease payments. The Company amortized $36,865 of the right to use asset during the six months ended June 30, 2021. Rent expense for the six months ended June 30, 2021 and 2020 was $65,838 and $86,768,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On August 5, 2021, the Company entered into an agreement for the purchase and sale of future receivables. The Company received proceeds of $250,000, and will remit total payments equal to $308,750 from future collections remitted in amounts equal to a specified percentage of revenues, commencing no later than September 6, 2021. Final and full payment is due by August 5,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In the opinion of management, the accompanying unaudited condensed financial statements are prepared in accordance with instructions for Form 10-Q, and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0. The results of operations for the three and six months ended June 30, 2021 are not necessarily indicative of the results to be expected for future periods or the full year.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6">
      <c r="A6" s="4" t="inlineStr">
        <is>
          <t>Cash</t>
        </is>
      </c>
      <c r="B6" s="4" t="inlineStr">
        <is>
          <t xml:space="preserve">Cash Cash includes all cash deposits and highly liquid financial instruments with an original maturity of three months or less. </t>
        </is>
      </c>
    </row>
    <row r="7">
      <c r="A7" s="4" t="inlineStr">
        <is>
          <t>Accounts Receivable</t>
        </is>
      </c>
      <c r="B7" s="4" t="inlineStr">
        <is>
          <t xml:space="preserve">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June 30, 2021 and December 31, 2020, the allowance for bad debt of $13,106 and $112,017, respectively. </t>
        </is>
      </c>
    </row>
    <row r="8">
      <c r="A8" s="4" t="inlineStr">
        <is>
          <t>Inventory</t>
        </is>
      </c>
      <c r="B8" s="4" t="inlineStr">
        <is>
          <t xml:space="preserve">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June 30, 2021 and December 31, 2020, the Company had recorded a provision for obsolescence of $78,264 and $73,350, respectively. </t>
        </is>
      </c>
    </row>
    <row r="9">
      <c r="A9" s="4" t="inlineStr">
        <is>
          <t>Leases</t>
        </is>
      </c>
      <c r="B9" s="4" t="inlineStr">
        <is>
          <t xml:space="preserve">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
        </is>
      </c>
    </row>
    <row r="10">
      <c r="A10" s="4" t="inlineStr">
        <is>
          <t>Revenue Recognition</t>
        </is>
      </c>
      <c r="B10"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six months ended June 30, 2021 and 2020, were recognized when the customer obtained control of the Company’s product, which occurred at a point in time, typically upon delivery to the customer. </t>
        </is>
      </c>
    </row>
    <row r="11">
      <c r="A11" s="4" t="inlineStr">
        <is>
          <t>Unit-Based Compensation</t>
        </is>
      </c>
      <c r="B11" s="4" t="inlineStr">
        <is>
          <t xml:space="preserve">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t>
        </is>
      </c>
    </row>
    <row r="12">
      <c r="A12" s="4" t="inlineStr">
        <is>
          <t>Convertible Instruments</t>
        </is>
      </c>
      <c r="B12" s="4" t="inlineStr">
        <is>
          <t xml:space="preserve">Convertible Instruments The Company evaluates and accounts for conversion options embedded in convertible instruments in accordance with ASC 815, Derivatives and Hedging Activities. Applicable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10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t>
        </is>
      </c>
    </row>
    <row r="13">
      <c r="A13" s="4" t="inlineStr">
        <is>
          <t>Fair Value</t>
        </is>
      </c>
      <c r="B13" s="4" t="inlineStr">
        <is>
          <t xml:space="preserve">Fair Value The carrying values of the Company’s notes payables, convertible notes, and accounts payable and accrued expenses approximates their fair values because of the short-term nature of these instruments. </t>
        </is>
      </c>
    </row>
    <row r="14">
      <c r="A14" s="4" t="inlineStr">
        <is>
          <t>Basic and Diluted Net Loss Per Unit</t>
        </is>
      </c>
      <c r="B14" s="4" t="inlineStr">
        <is>
          <t>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Approximately 10,179,322 shares underlying convertible notes were excluded from the calculation of diluted loss per share for the three and six months ended June 30, 2021 and 2020 because their effect was antidilutive. 933,705 shares underlying convertible debt were dilutive for the three and six months ended June 30, 2020 and were included in the calculation of dilute income per share for the three and six months ended June 30, 2021 as follows:
Three Months Ended June 30, 2021
Weighted Average Shares
Net Income
Basic
85,975,911
$
307,056
Convertible Debt
933,705
750
Diluted
86,909,616
$
307,806
Six Months Ended June 30, 2021
Weighted Average Shares
Net Income
Basic
85,975,911
$
205,405
Convertible Debt
933,705
1,500
Diluted
86,909,616
$
206,905</t>
        </is>
      </c>
    </row>
    <row r="15">
      <c r="A15" s="4" t="inlineStr">
        <is>
          <t>Income Taxes</t>
        </is>
      </c>
      <c r="B15" s="4" t="inlineStr">
        <is>
          <t xml:space="preserve">Income Taxes The Company is considered a partnership for income tax purposes. Accordingly, the partners report the Partnership’s taxable income or loss on their individual tax returns. </t>
        </is>
      </c>
    </row>
    <row r="16">
      <c r="A16" s="4" t="inlineStr">
        <is>
          <t>Recent Accounting Pronouncements</t>
        </is>
      </c>
      <c r="B16" s="4" t="inlineStr">
        <is>
          <t xml:space="preserve">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Approximately 10,179,322 shares underlying convertible notes were excluded from the calculation of diluted loss per share for the three and six months ended June 30, 2021 and 2020 because their effect was antidilutive. 933,705 shares underlying convertible debt were dilutive for the three and six months ended June 30, 2020 and were included in the calculation of dilute income per share for the three and six months ended June 30, 2021 as follows:
Three Months Ended June 30, 2021
Weighted Average Shares
Net Income
Basic
85,975,911
$
307,056
Convertible Debt
933,705
750
Diluted
86,909,616
$
307,806
Six Months Ended June 30, 2021
Weighted Average Shares
Net Income
Basic
85,975,911
$
205,405
Convertible Debt
933,705
1,500
Diluted
86,909,616
$
206,9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 Activity</t>
        </is>
      </c>
      <c r="B4" s="4" t="inlineStr">
        <is>
          <t xml:space="preserve">The following is a summary of notes payable activity for the six months ended June 30, 2021:
Balance at December 31, 2020
$
765,055
Proceeds from notes payable
190,057
Repayments of notes payable
(78,855)
Balance at June 30, 2021
$
876,257
Current portion
$
322,638
Notes payable, less current portion
S
553,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Tables)</t>
        </is>
      </c>
      <c r="B1" s="2" t="inlineStr">
        <is>
          <t>6 Months Ended</t>
        </is>
      </c>
    </row>
    <row r="2">
      <c r="B2" s="2" t="inlineStr">
        <is>
          <t>Jun. 30, 2021</t>
        </is>
      </c>
    </row>
    <row r="3">
      <c r="A3" s="3" t="inlineStr">
        <is>
          <t>Related Party Transactions [Abstract]</t>
        </is>
      </c>
    </row>
    <row r="4">
      <c r="A4" s="4" t="inlineStr">
        <is>
          <t>Schedule of Notes Payable - Related Parties Activity</t>
        </is>
      </c>
      <c r="B4" s="4" t="inlineStr">
        <is>
          <t xml:space="preserve">The following is a summary of notes payable – related parties activity for the six months ended June 30, 2021:
Balance at December 31, 2020
$
607,919
New borrowings
310,000
Repayments of principal
(352,155)
Balance at June 30, 2021
$
565,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16833</v>
      </c>
      <c r="C3" s="4" t="inlineStr">
        <is>
          <t xml:space="preserve"> </t>
        </is>
      </c>
    </row>
    <row r="4">
      <c r="A4" s="4" t="inlineStr">
        <is>
          <t>Accounts receivable, net</t>
        </is>
      </c>
      <c r="B4" s="5" t="n">
        <v>220994</v>
      </c>
      <c r="C4" s="5" t="n">
        <v>19157</v>
      </c>
    </row>
    <row r="5">
      <c r="A5" s="4" t="inlineStr">
        <is>
          <t>Inventory, net</t>
        </is>
      </c>
      <c r="B5" s="5" t="n">
        <v>509353</v>
      </c>
      <c r="C5" s="5" t="n">
        <v>457736</v>
      </c>
    </row>
    <row r="6">
      <c r="A6" s="4" t="inlineStr">
        <is>
          <t>Vendor deposits</t>
        </is>
      </c>
      <c r="B6" s="5" t="n">
        <v>96092</v>
      </c>
      <c r="C6" s="5" t="n">
        <v>123384</v>
      </c>
    </row>
    <row r="7">
      <c r="A7" s="4" t="inlineStr">
        <is>
          <t>Deposits</t>
        </is>
      </c>
      <c r="B7" s="5" t="n">
        <v>16780</v>
      </c>
      <c r="C7" s="5" t="n">
        <v>16780</v>
      </c>
    </row>
    <row r="8">
      <c r="A8" s="4" t="inlineStr">
        <is>
          <t>Total current assets</t>
        </is>
      </c>
      <c r="B8" s="5" t="n">
        <v>860052</v>
      </c>
      <c r="C8" s="5" t="n">
        <v>617057</v>
      </c>
    </row>
    <row r="9">
      <c r="A9" s="4" t="inlineStr">
        <is>
          <t>Right to Use Asset</t>
        </is>
      </c>
      <c r="B9" s="5" t="n">
        <v>254626</v>
      </c>
      <c r="C9" s="5" t="n">
        <v>291288</v>
      </c>
    </row>
    <row r="10">
      <c r="A10" s="4" t="inlineStr">
        <is>
          <t>Total assets</t>
        </is>
      </c>
      <c r="B10" s="5" t="n">
        <v>1114678</v>
      </c>
      <c r="C10" s="5" t="n">
        <v>908345</v>
      </c>
    </row>
    <row r="11">
      <c r="A11" s="3" t="inlineStr">
        <is>
          <t>Current Liabilities:</t>
        </is>
      </c>
    </row>
    <row r="12">
      <c r="A12" s="4" t="inlineStr">
        <is>
          <t>Accounts payable and accrued expenses</t>
        </is>
      </c>
      <c r="B12" s="5" t="n">
        <v>343294</v>
      </c>
      <c r="C12" s="5" t="n">
        <v>312695</v>
      </c>
    </row>
    <row r="13">
      <c r="A13" s="4" t="inlineStr">
        <is>
          <t>Accounts payable - related party</t>
        </is>
      </c>
      <c r="B13" s="5" t="n">
        <v>57672</v>
      </c>
      <c r="C13" s="5" t="n">
        <v>86514</v>
      </c>
    </row>
    <row r="14">
      <c r="A14" s="4" t="inlineStr">
        <is>
          <t>Customer deposits</t>
        </is>
      </c>
      <c r="B14" s="5" t="n">
        <v>16950</v>
      </c>
      <c r="C14" s="5" t="n">
        <v>16950</v>
      </c>
    </row>
    <row r="15">
      <c r="A15" s="4" t="inlineStr">
        <is>
          <t>Right to use obligation, current portion</t>
        </is>
      </c>
      <c r="B15" s="5" t="n">
        <v>66102</v>
      </c>
      <c r="C15" s="5" t="n">
        <v>58696</v>
      </c>
    </row>
    <row r="16">
      <c r="A16" s="4" t="inlineStr">
        <is>
          <t>Notes payable</t>
        </is>
      </c>
      <c r="B16" s="5" t="n">
        <v>322638</v>
      </c>
      <c r="C16" s="5" t="n">
        <v>401493</v>
      </c>
    </row>
    <row r="17">
      <c r="A17" s="4" t="inlineStr">
        <is>
          <t>Note payable-related parties</t>
        </is>
      </c>
      <c r="B17" s="5" t="n">
        <v>565764</v>
      </c>
      <c r="C17" s="5" t="n">
        <v>607919</v>
      </c>
    </row>
    <row r="18">
      <c r="A18" s="4" t="inlineStr">
        <is>
          <t>Convertible notes payable</t>
        </is>
      </c>
      <c r="B18" s="5" t="n">
        <v>1025000</v>
      </c>
      <c r="C18" s="5" t="n">
        <v>1025000</v>
      </c>
    </row>
    <row r="19">
      <c r="A19" s="4" t="inlineStr">
        <is>
          <t>Total current liabilities and total liabilities</t>
        </is>
      </c>
      <c r="B19" s="5" t="n">
        <v>2397420</v>
      </c>
      <c r="C19" s="5" t="n">
        <v>2509267</v>
      </c>
    </row>
    <row r="20">
      <c r="A20" s="4" t="inlineStr">
        <is>
          <t>Notes Payable, less current portion</t>
        </is>
      </c>
      <c r="B20" s="5" t="n">
        <v>553619</v>
      </c>
      <c r="C20" s="5" t="n">
        <v>363562</v>
      </c>
    </row>
    <row r="21">
      <c r="A21" s="4" t="inlineStr">
        <is>
          <t>Right to Use Obligation, net of current portion</t>
        </is>
      </c>
      <c r="B21" s="5" t="n">
        <v>242473</v>
      </c>
      <c r="C21" s="5" t="n">
        <v>277485</v>
      </c>
    </row>
    <row r="22">
      <c r="A22" s="4" t="inlineStr">
        <is>
          <t>Total liabilitites</t>
        </is>
      </c>
      <c r="B22" s="5" t="n">
        <v>3193512</v>
      </c>
      <c r="C22" s="5" t="n">
        <v>3150314</v>
      </c>
    </row>
    <row r="23">
      <c r="A23" s="3" t="inlineStr">
        <is>
          <t>Partners' Deficit:</t>
        </is>
      </c>
    </row>
    <row r="24">
      <c r="A24" s="4" t="inlineStr">
        <is>
          <t>Common units - 100,000,000 units authorized; 85,975,911 units issued and outstanding</t>
        </is>
      </c>
      <c r="B24" s="5" t="n">
        <v>8015891</v>
      </c>
      <c r="C24" s="5" t="n">
        <v>8015891</v>
      </c>
    </row>
    <row r="25">
      <c r="A25" s="4" t="inlineStr">
        <is>
          <t>Common units to be issued; 1,680,721 units</t>
        </is>
      </c>
      <c r="B25" s="5" t="n">
        <v>84313</v>
      </c>
      <c r="C25" s="5" t="n">
        <v>84313</v>
      </c>
    </row>
    <row r="26">
      <c r="A26" s="4" t="inlineStr">
        <is>
          <t>Accumulated deficit</t>
        </is>
      </c>
      <c r="B26" s="5" t="n">
        <v>-10179038</v>
      </c>
      <c r="C26" s="5" t="n">
        <v>-10342173</v>
      </c>
    </row>
    <row r="27">
      <c r="A27" s="4" t="inlineStr">
        <is>
          <t>Total partners' deficit</t>
        </is>
      </c>
      <c r="B27" s="5" t="n">
        <v>-2078834</v>
      </c>
      <c r="C27" s="5" t="n">
        <v>-2241969</v>
      </c>
    </row>
    <row r="28">
      <c r="A28" s="4" t="inlineStr">
        <is>
          <t>Total liabilities and partners' deficit</t>
        </is>
      </c>
      <c r="B28" s="6" t="n">
        <v>1114678</v>
      </c>
      <c r="C28" s="6" t="n">
        <v>908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 Payments</t>
        </is>
      </c>
      <c r="B4" s="4" t="inlineStr">
        <is>
          <t xml:space="preserve">In October 2019, the Company entered into a 5-year lease of approximately 99,819 square feet of warehouse, store and office space with an entity of which the Company’s chief executive officer is an owner. The lease requires base monthly rent of $11,100. The Company has annual options to extend for one-year, during which period rent will increase 3% annually. Future minimum payment on the lease are as follows:
Years Ending December 31,
2021 (Remainder)
$
66,600
2022
133,200
2023
133,200
2024
122,100
Total
$
455,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llowance for bad debt</t>
        </is>
      </c>
      <c r="B3" s="6" t="n">
        <v>13106</v>
      </c>
      <c r="D3" s="6" t="n">
        <v>13106</v>
      </c>
      <c r="F3" s="6" t="n">
        <v>112017</v>
      </c>
    </row>
    <row r="4">
      <c r="A4" s="4" t="inlineStr">
        <is>
          <t>Provision for obsolescence</t>
        </is>
      </c>
      <c r="D4" s="6" t="n">
        <v>78264</v>
      </c>
      <c r="F4" s="6" t="n">
        <v>73350</v>
      </c>
    </row>
    <row r="5">
      <c r="A5" s="4" t="inlineStr">
        <is>
          <t>Anti-dilutive potential common shares</t>
        </is>
      </c>
      <c r="B5" s="5" t="n">
        <v>10179322</v>
      </c>
      <c r="C5" s="5" t="n">
        <v>10179322</v>
      </c>
      <c r="D5" s="5" t="n">
        <v>10179322</v>
      </c>
      <c r="E5" s="5" t="n">
        <v>101793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dilute income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 Average Shares - Basic</t>
        </is>
      </c>
      <c r="B4" s="5" t="n">
        <v>85975911</v>
      </c>
      <c r="C4" s="5" t="n">
        <v>85975911</v>
      </c>
      <c r="D4" s="5" t="n">
        <v>85975911</v>
      </c>
      <c r="E4" s="5" t="n">
        <v>85975911</v>
      </c>
    </row>
    <row r="5">
      <c r="A5" s="4" t="inlineStr">
        <is>
          <t>Weighted Average Shares - Convertible Debt</t>
        </is>
      </c>
      <c r="B5" s="5" t="n">
        <v>933705</v>
      </c>
      <c r="D5" s="5" t="n">
        <v>933705</v>
      </c>
    </row>
    <row r="6">
      <c r="A6" s="4" t="inlineStr">
        <is>
          <t>Weighted Average Shares - Diluted</t>
        </is>
      </c>
      <c r="B6" s="5" t="n">
        <v>86909616</v>
      </c>
      <c r="C6" s="5" t="n">
        <v>85975911</v>
      </c>
      <c r="D6" s="5" t="n">
        <v>86909616</v>
      </c>
      <c r="E6" s="5" t="n">
        <v>85975911</v>
      </c>
    </row>
    <row r="7">
      <c r="A7" s="4" t="inlineStr">
        <is>
          <t>Net Income - Basic</t>
        </is>
      </c>
      <c r="B7" s="6" t="n">
        <v>307056</v>
      </c>
      <c r="D7" s="6" t="n">
        <v>205405</v>
      </c>
    </row>
    <row r="8">
      <c r="A8" s="4" t="inlineStr">
        <is>
          <t>Net Income - Convertible Debt</t>
        </is>
      </c>
      <c r="B8" s="5" t="n">
        <v>750</v>
      </c>
      <c r="D8" s="5" t="n">
        <v>1500</v>
      </c>
    </row>
    <row r="9">
      <c r="A9" s="4" t="inlineStr">
        <is>
          <t>Net Income - Diluted</t>
        </is>
      </c>
      <c r="B9" s="6" t="n">
        <v>307806</v>
      </c>
      <c r="D9" s="6" t="n">
        <v>2069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10179038</v>
      </c>
      <c r="C3" s="6" t="n">
        <v>10342173</v>
      </c>
    </row>
    <row r="4">
      <c r="A4" s="4" t="inlineStr">
        <is>
          <t>Working capital deficit</t>
        </is>
      </c>
      <c r="B4" s="6" t="n">
        <v>15376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 width="15" customWidth="1" min="5" max="5"/>
    <col width="14" customWidth="1" min="6" max="6"/>
    <col width="14" customWidth="1" min="7" max="7"/>
    <col width="14" customWidth="1" min="8" max="8"/>
    <col width="80" customWidth="1" min="9" max="9"/>
    <col width="14" customWidth="1" min="10" max="10"/>
  </cols>
  <sheetData>
    <row r="1">
      <c r="A1" s="1" t="inlineStr">
        <is>
          <t>NOTES PAYABLE (Details Narrative) - USD ($)</t>
        </is>
      </c>
      <c r="B1" s="2" t="inlineStr">
        <is>
          <t>Jul. 09, 2020</t>
        </is>
      </c>
      <c r="C1" s="2" t="inlineStr">
        <is>
          <t>Sep. 17, 2019</t>
        </is>
      </c>
      <c r="D1" s="2" t="inlineStr">
        <is>
          <t>Jul. 22, 2019</t>
        </is>
      </c>
      <c r="E1" s="2" t="inlineStr">
        <is>
          <t>Sep. 06, 2018</t>
        </is>
      </c>
      <c r="F1" s="2" t="inlineStr">
        <is>
          <t>Mar. 31, 2021</t>
        </is>
      </c>
      <c r="G1" s="2" t="inlineStr">
        <is>
          <t>Jun. 24, 2020</t>
        </is>
      </c>
      <c r="H1" s="2" t="inlineStr">
        <is>
          <t>Apr. 30, 2020</t>
        </is>
      </c>
      <c r="I1" s="2" t="inlineStr">
        <is>
          <t>Jun. 30, 2021</t>
        </is>
      </c>
      <c r="J1" s="2" t="inlineStr">
        <is>
          <t>Dec. 31, 2020</t>
        </is>
      </c>
    </row>
    <row r="2">
      <c r="A2" s="4" t="inlineStr">
        <is>
          <t>Notes payable</t>
        </is>
      </c>
      <c r="I2" s="6" t="n">
        <v>322638</v>
      </c>
      <c r="J2" s="6" t="n">
        <v>401493</v>
      </c>
    </row>
    <row r="3">
      <c r="A3" s="4" t="inlineStr">
        <is>
          <t>Note payable, less current portion</t>
        </is>
      </c>
      <c r="I3" s="5" t="n">
        <v>553619</v>
      </c>
    </row>
    <row r="4">
      <c r="A4" s="4" t="inlineStr">
        <is>
          <t>A&amp;R Note [Member]</t>
        </is>
      </c>
    </row>
    <row r="5">
      <c r="A5" s="4" t="inlineStr">
        <is>
          <t>Debt principal amount</t>
        </is>
      </c>
      <c r="E5" s="6" t="n">
        <v>582260</v>
      </c>
    </row>
    <row r="6">
      <c r="A6" s="4" t="inlineStr">
        <is>
          <t>Debt bears interest rate</t>
        </is>
      </c>
      <c r="E6" s="4" t="inlineStr">
        <is>
          <t>7.00%</t>
        </is>
      </c>
    </row>
    <row r="7">
      <c r="A7" s="4" t="inlineStr">
        <is>
          <t>Debt due date</t>
        </is>
      </c>
      <c r="E7" s="4" t="inlineStr">
        <is>
          <t>Sep. 6,
		2021</t>
        </is>
      </c>
    </row>
    <row r="8">
      <c r="A8" s="4" t="inlineStr">
        <is>
          <t>Notes payable</t>
        </is>
      </c>
      <c r="E8" s="6" t="n">
        <v>82260</v>
      </c>
      <c r="I8" s="6" t="n">
        <v>276133</v>
      </c>
    </row>
    <row r="9">
      <c r="A9" s="4" t="inlineStr">
        <is>
          <t>Debt description</t>
        </is>
      </c>
      <c r="I9" s="4" t="inlineStr">
        <is>
          <t>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row>
    <row r="10">
      <c r="A10" s="4" t="inlineStr">
        <is>
          <t>A&amp;R Note [Member] | Healthier Choices Management Corp [Member]</t>
        </is>
      </c>
    </row>
    <row r="11">
      <c r="A11" s="4" t="inlineStr">
        <is>
          <t>Loan amount</t>
        </is>
      </c>
      <c r="E11" s="6" t="n">
        <v>500000</v>
      </c>
    </row>
    <row r="12">
      <c r="A12" s="4" t="inlineStr">
        <is>
          <t>Lendistry Note [Member] | Lendistry, LLC [Member]</t>
        </is>
      </c>
    </row>
    <row r="13">
      <c r="A13" s="4" t="inlineStr">
        <is>
          <t>Debt principal amount</t>
        </is>
      </c>
      <c r="D13" s="6" t="n">
        <v>250000</v>
      </c>
    </row>
    <row r="14">
      <c r="A14" s="4" t="inlineStr">
        <is>
          <t>Debt bears interest rate</t>
        </is>
      </c>
      <c r="D14" s="4" t="inlineStr">
        <is>
          <t>24.00%</t>
        </is>
      </c>
    </row>
    <row r="15">
      <c r="A15" s="4" t="inlineStr">
        <is>
          <t>Repayments of principal amount with accrued interest</t>
        </is>
      </c>
      <c r="D15" s="6" t="n">
        <v>1240</v>
      </c>
    </row>
    <row r="16">
      <c r="A16" s="4" t="inlineStr">
        <is>
          <t>Debt due date</t>
        </is>
      </c>
      <c r="D16" s="4" t="inlineStr">
        <is>
          <t>Jul. 25,
		2025</t>
        </is>
      </c>
    </row>
    <row r="17">
      <c r="A17" s="4" t="inlineStr">
        <is>
          <t>Cedit card sales percentage</t>
        </is>
      </c>
      <c r="D17" s="4" t="inlineStr">
        <is>
          <t>11.00%</t>
        </is>
      </c>
    </row>
    <row r="18">
      <c r="A18" s="4" t="inlineStr">
        <is>
          <t>Kabbage Note [Member] | Kabbage, Inc [Member]</t>
        </is>
      </c>
    </row>
    <row r="19">
      <c r="A19" s="4" t="inlineStr">
        <is>
          <t>Debt principal amount</t>
        </is>
      </c>
      <c r="C19" s="6" t="n">
        <v>100000</v>
      </c>
    </row>
    <row r="20">
      <c r="A20" s="4" t="inlineStr">
        <is>
          <t>Debt bears interest rate</t>
        </is>
      </c>
      <c r="C20" s="4" t="inlineStr">
        <is>
          <t>37.00%</t>
        </is>
      </c>
    </row>
    <row r="21">
      <c r="A21" s="4" t="inlineStr">
        <is>
          <t>Repayments of principal amount with accrued interest</t>
        </is>
      </c>
      <c r="C21" s="6" t="n">
        <v>10083</v>
      </c>
    </row>
    <row r="22">
      <c r="A22" s="4" t="inlineStr">
        <is>
          <t>Debt due date</t>
        </is>
      </c>
      <c r="C22" s="4" t="inlineStr">
        <is>
          <t>Sep. 30,
		2020</t>
        </is>
      </c>
    </row>
    <row r="23">
      <c r="A23" s="4" t="inlineStr">
        <is>
          <t>Notes payable</t>
        </is>
      </c>
      <c r="I23" s="6" t="n">
        <v>46505</v>
      </c>
    </row>
    <row r="24">
      <c r="A24" s="4" t="inlineStr">
        <is>
          <t>Paypal Note [Member]</t>
        </is>
      </c>
    </row>
    <row r="25">
      <c r="A25" s="4" t="inlineStr">
        <is>
          <t>Agreement transaction description</t>
        </is>
      </c>
      <c r="I25" s="4" t="inlineStr">
        <is>
          <t>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5</t>
        </is>
      </c>
    </row>
    <row r="26">
      <c r="A26" s="4" t="inlineStr">
        <is>
          <t>PPP loan [Member]</t>
        </is>
      </c>
    </row>
    <row r="27">
      <c r="A27" s="4" t="inlineStr">
        <is>
          <t>Debt bears interest rate</t>
        </is>
      </c>
      <c r="F27" s="4" t="inlineStr">
        <is>
          <t>1.00%</t>
        </is>
      </c>
      <c r="H27" s="4" t="inlineStr">
        <is>
          <t>1.00%</t>
        </is>
      </c>
    </row>
    <row r="28">
      <c r="A28" s="4" t="inlineStr">
        <is>
          <t>Loan amount</t>
        </is>
      </c>
      <c r="F28" s="6" t="n">
        <v>190057</v>
      </c>
      <c r="H28" s="6" t="n">
        <v>203662</v>
      </c>
    </row>
    <row r="29">
      <c r="A29" s="4" t="inlineStr">
        <is>
          <t>Extended debt maturity period</t>
        </is>
      </c>
      <c r="F29" s="4" t="inlineStr">
        <is>
          <t>5 years</t>
        </is>
      </c>
      <c r="H29" s="4" t="inlineStr">
        <is>
          <t>5 years</t>
        </is>
      </c>
    </row>
    <row r="30">
      <c r="A30" s="4" t="inlineStr">
        <is>
          <t>Note payable, less current portion</t>
        </is>
      </c>
      <c r="I30" s="6" t="n">
        <v>393719</v>
      </c>
    </row>
    <row r="31">
      <c r="A31" s="4" t="inlineStr">
        <is>
          <t>Economic Injury Disaster Loan [Member]</t>
        </is>
      </c>
    </row>
    <row r="32">
      <c r="A32" s="4" t="inlineStr">
        <is>
          <t>Loan amount</t>
        </is>
      </c>
      <c r="B32" s="6" t="n">
        <v>159900</v>
      </c>
      <c r="G32" s="6" t="n">
        <v>159900</v>
      </c>
    </row>
    <row r="33">
      <c r="A33" s="4" t="inlineStr">
        <is>
          <t>Note payable, less current portion</t>
        </is>
      </c>
      <c r="I33" s="6" t="n">
        <v>159900</v>
      </c>
    </row>
    <row r="34">
      <c r="A34" s="4" t="inlineStr">
        <is>
          <t>Accrues interest</t>
        </is>
      </c>
      <c r="B34" s="4" t="inlineStr">
        <is>
          <t>3.75%</t>
        </is>
      </c>
      <c r="G34" s="4" t="inlineStr">
        <is>
          <t>3.75%</t>
        </is>
      </c>
    </row>
    <row r="35">
      <c r="A35" s="4" t="inlineStr">
        <is>
          <t>Installment amount of loan</t>
        </is>
      </c>
      <c r="B35" s="6" t="n">
        <v>731</v>
      </c>
      <c r="G35" s="6" t="n">
        <v>7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S PAYABLE (Schedule of Notes Payable Activity) (Details) - USD ($)</t>
        </is>
      </c>
      <c r="B1" s="2" t="inlineStr">
        <is>
          <t>6 Months Ended</t>
        </is>
      </c>
    </row>
    <row r="2">
      <c r="B2" s="2" t="inlineStr">
        <is>
          <t>Jun. 30, 2021</t>
        </is>
      </c>
      <c r="C2" s="2" t="inlineStr">
        <is>
          <t>Jun. 30, 2020</t>
        </is>
      </c>
    </row>
    <row r="3">
      <c r="A3" s="3" t="inlineStr">
        <is>
          <t>Debt Disclosure [Abstract]</t>
        </is>
      </c>
    </row>
    <row r="4">
      <c r="A4" s="4" t="inlineStr">
        <is>
          <t>Balance at December 31, 2020</t>
        </is>
      </c>
      <c r="B4" s="6" t="n">
        <v>765055</v>
      </c>
    </row>
    <row r="5">
      <c r="A5" s="4" t="inlineStr">
        <is>
          <t>Proceeds from notes payable</t>
        </is>
      </c>
      <c r="B5" s="4" t="inlineStr">
        <is>
          <t xml:space="preserve"> </t>
        </is>
      </c>
      <c r="C5" s="6" t="n">
        <v>353562</v>
      </c>
    </row>
    <row r="6">
      <c r="A6" s="4" t="inlineStr">
        <is>
          <t>Repayments of notes payable</t>
        </is>
      </c>
      <c r="B6" s="5" t="n">
        <v>-78855</v>
      </c>
      <c r="C6" s="6" t="n">
        <v>-198365</v>
      </c>
    </row>
    <row r="7">
      <c r="A7" s="4" t="inlineStr">
        <is>
          <t>Balance at June 30, 2021</t>
        </is>
      </c>
      <c r="B7" s="5" t="n">
        <v>876257</v>
      </c>
    </row>
    <row r="8">
      <c r="A8" s="4" t="inlineStr">
        <is>
          <t>Current portion</t>
        </is>
      </c>
      <c r="B8" s="5" t="n">
        <v>322638</v>
      </c>
    </row>
    <row r="9">
      <c r="A9" s="4" t="inlineStr">
        <is>
          <t>Note payable, less current portion</t>
        </is>
      </c>
      <c r="B9" s="6" t="n">
        <v>5536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62" customWidth="1" min="1" max="1"/>
    <col width="13" customWidth="1" min="2" max="2"/>
    <col width="16" customWidth="1" min="3" max="3"/>
    <col width="15" customWidth="1" min="4" max="4"/>
    <col width="15" customWidth="1" min="5" max="5"/>
    <col width="15"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6" customWidth="1" min="16" max="16"/>
    <col width="16" customWidth="1" min="17" max="17"/>
    <col width="16" customWidth="1" min="18" max="18"/>
    <col width="16" customWidth="1" min="19" max="19"/>
    <col width="16" customWidth="1" min="20" max="20"/>
    <col width="16" customWidth="1" min="21" max="21"/>
    <col width="14" customWidth="1" min="22" max="22"/>
    <col width="13" customWidth="1" min="23" max="23"/>
    <col width="14" customWidth="1" min="24" max="24"/>
    <col width="14" customWidth="1" min="25" max="25"/>
  </cols>
  <sheetData>
    <row r="1">
      <c r="A1" s="1" t="inlineStr">
        <is>
          <t>NOTES PAYABLE - RELATED PARTIES (Details Narrative) - USD ($)</t>
        </is>
      </c>
      <c r="B1" s="2" t="inlineStr">
        <is>
          <t>May 12, 2021</t>
        </is>
      </c>
      <c r="C1" s="2" t="inlineStr">
        <is>
          <t>Jan. 14, 2021</t>
        </is>
      </c>
      <c r="D1" s="2" t="inlineStr">
        <is>
          <t>Dec. 02, 2020</t>
        </is>
      </c>
      <c r="E1" s="2" t="inlineStr">
        <is>
          <t>Nov. 02, 2020</t>
        </is>
      </c>
      <c r="F1" s="2" t="inlineStr">
        <is>
          <t>Apr. 06, 2020</t>
        </is>
      </c>
      <c r="G1" s="2" t="inlineStr">
        <is>
          <t>Jan. 10, 2020</t>
        </is>
      </c>
      <c r="H1" s="2" t="inlineStr">
        <is>
          <t>Dec. 09, 2019</t>
        </is>
      </c>
      <c r="I1" s="2" t="inlineStr">
        <is>
          <t>Nov. 15, 2019</t>
        </is>
      </c>
      <c r="J1" s="2" t="inlineStr">
        <is>
          <t>Nov. 08, 2019</t>
        </is>
      </c>
      <c r="K1" s="2" t="inlineStr">
        <is>
          <t>Oct. 07, 2019</t>
        </is>
      </c>
      <c r="L1" s="2" t="inlineStr">
        <is>
          <t>Jul. 05, 2019</t>
        </is>
      </c>
      <c r="M1" s="2" t="inlineStr">
        <is>
          <t>Feb. 25, 2021</t>
        </is>
      </c>
      <c r="N1" s="2" t="inlineStr">
        <is>
          <t>Jan. 31, 2021</t>
        </is>
      </c>
      <c r="O1" s="2" t="inlineStr">
        <is>
          <t>Dec. 17, 2020</t>
        </is>
      </c>
      <c r="P1" s="2" t="inlineStr">
        <is>
          <t>Sep. 22, 2020</t>
        </is>
      </c>
      <c r="Q1" s="2" t="inlineStr">
        <is>
          <t>Aug. 19, 2020</t>
        </is>
      </c>
      <c r="R1" s="2" t="inlineStr">
        <is>
          <t>Jun. 22, 2020</t>
        </is>
      </c>
      <c r="S1" s="2" t="inlineStr">
        <is>
          <t>Feb. 18, 2020</t>
        </is>
      </c>
      <c r="T1" s="2" t="inlineStr">
        <is>
          <t>Dec. 16, 2019</t>
        </is>
      </c>
      <c r="U1" s="2" t="inlineStr">
        <is>
          <t>Jun. 30, 2021</t>
        </is>
      </c>
      <c r="V1" s="2" t="inlineStr">
        <is>
          <t>Jun. 17, 2021</t>
        </is>
      </c>
      <c r="W1" s="2" t="inlineStr">
        <is>
          <t>May 31, 2021</t>
        </is>
      </c>
      <c r="X1" s="2" t="inlineStr">
        <is>
          <t>Dec. 31, 2020</t>
        </is>
      </c>
      <c r="Y1" s="2" t="inlineStr">
        <is>
          <t>Aug. 30, 2020</t>
        </is>
      </c>
    </row>
    <row r="2">
      <c r="A2" s="4" t="inlineStr">
        <is>
          <t>Notes payable</t>
        </is>
      </c>
      <c r="U2" s="6" t="n">
        <v>565764</v>
      </c>
      <c r="X2" s="6" t="n">
        <v>607919</v>
      </c>
    </row>
    <row r="3">
      <c r="A3" s="4" t="inlineStr">
        <is>
          <t>July 2019 Frija Note [Member] | Kevin Frija [Member]</t>
        </is>
      </c>
    </row>
    <row r="4">
      <c r="A4" s="4" t="inlineStr">
        <is>
          <t>Debt principal amount</t>
        </is>
      </c>
      <c r="L4" s="6" t="n">
        <v>100001</v>
      </c>
    </row>
    <row r="5">
      <c r="A5" s="4" t="inlineStr">
        <is>
          <t>Debt due date</t>
        </is>
      </c>
      <c r="L5" s="4" t="inlineStr">
        <is>
          <t>Jul. 31,
		2020</t>
        </is>
      </c>
    </row>
    <row r="6">
      <c r="A6" s="4" t="inlineStr">
        <is>
          <t>Debt bears interest rate</t>
        </is>
      </c>
      <c r="L6" s="4" t="inlineStr">
        <is>
          <t>24.00%</t>
        </is>
      </c>
    </row>
    <row r="7">
      <c r="A7" s="4" t="inlineStr">
        <is>
          <t>Repayments of principal amount with accrued interest</t>
        </is>
      </c>
      <c r="L7" s="6" t="n">
        <v>500</v>
      </c>
    </row>
    <row r="8">
      <c r="A8" s="4" t="inlineStr">
        <is>
          <t>Notes payable</t>
        </is>
      </c>
      <c r="U8" s="5" t="n">
        <v>7356</v>
      </c>
    </row>
    <row r="9">
      <c r="A9" s="4" t="inlineStr">
        <is>
          <t>October 2019 Frija Note [Member] | Kevin Frija [Member]</t>
        </is>
      </c>
    </row>
    <row r="10">
      <c r="A10" s="4" t="inlineStr">
        <is>
          <t>Debt principal amount</t>
        </is>
      </c>
      <c r="K10" s="6" t="n">
        <v>100001</v>
      </c>
    </row>
    <row r="11">
      <c r="A11" s="4" t="inlineStr">
        <is>
          <t>Debt due date</t>
        </is>
      </c>
      <c r="K11" s="4" t="inlineStr">
        <is>
          <t>Jul. 31,
		2020</t>
        </is>
      </c>
    </row>
    <row r="12">
      <c r="A12" s="4" t="inlineStr">
        <is>
          <t>Debt bears interest rate</t>
        </is>
      </c>
      <c r="K12" s="4" t="inlineStr">
        <is>
          <t>24.00%</t>
        </is>
      </c>
    </row>
    <row r="13">
      <c r="A13" s="4" t="inlineStr">
        <is>
          <t>Repayments of principal amount with accrued interest</t>
        </is>
      </c>
      <c r="K13" s="6" t="n">
        <v>500</v>
      </c>
    </row>
    <row r="14">
      <c r="A14" s="4" t="inlineStr">
        <is>
          <t>Notes payable</t>
        </is>
      </c>
      <c r="U14" s="5" t="n">
        <v>2476</v>
      </c>
    </row>
    <row r="15">
      <c r="A15" s="4" t="inlineStr">
        <is>
          <t>November 2019 Frija Notes [Member] | Kevin Frija [Member]</t>
        </is>
      </c>
    </row>
    <row r="16">
      <c r="A16" s="4" t="inlineStr">
        <is>
          <t>Debt principal amount</t>
        </is>
      </c>
      <c r="J16" s="6" t="n">
        <v>100001</v>
      </c>
    </row>
    <row r="17">
      <c r="A17" s="4" t="inlineStr">
        <is>
          <t>Debt due date</t>
        </is>
      </c>
      <c r="J17" s="4" t="inlineStr">
        <is>
          <t>Jul. 31,
		2020</t>
        </is>
      </c>
    </row>
    <row r="18">
      <c r="A18" s="4" t="inlineStr">
        <is>
          <t>Debt bears interest rate</t>
        </is>
      </c>
      <c r="J18" s="4" t="inlineStr">
        <is>
          <t>24.00%</t>
        </is>
      </c>
    </row>
    <row r="19">
      <c r="A19" s="4" t="inlineStr">
        <is>
          <t>Repayments of principal amount with accrued interest</t>
        </is>
      </c>
      <c r="J19" s="6" t="n">
        <v>500</v>
      </c>
    </row>
    <row r="20">
      <c r="A20" s="4" t="inlineStr">
        <is>
          <t>Notes payable</t>
        </is>
      </c>
      <c r="U20" s="5" t="n">
        <v>2476</v>
      </c>
    </row>
    <row r="21">
      <c r="A21" s="4" t="inlineStr">
        <is>
          <t>November 2019 Frija Notes [Member] | Kevin Frija [Member]</t>
        </is>
      </c>
    </row>
    <row r="22">
      <c r="A22" s="4" t="inlineStr">
        <is>
          <t>Debt principal amount</t>
        </is>
      </c>
      <c r="I22" s="6" t="n">
        <v>100001</v>
      </c>
    </row>
    <row r="23">
      <c r="A23" s="4" t="inlineStr">
        <is>
          <t>Debt due date</t>
        </is>
      </c>
      <c r="I23" s="4" t="inlineStr">
        <is>
          <t>Jul. 31,
		2020</t>
        </is>
      </c>
    </row>
    <row r="24">
      <c r="A24" s="4" t="inlineStr">
        <is>
          <t>Debt bears interest rate</t>
        </is>
      </c>
      <c r="I24" s="4" t="inlineStr">
        <is>
          <t>24.00%</t>
        </is>
      </c>
    </row>
    <row r="25">
      <c r="A25" s="4" t="inlineStr">
        <is>
          <t>Repayments of principal amount with accrued interest</t>
        </is>
      </c>
      <c r="I25" s="6" t="n">
        <v>500</v>
      </c>
    </row>
    <row r="26">
      <c r="A26" s="4" t="inlineStr">
        <is>
          <t>Notes payable</t>
        </is>
      </c>
      <c r="U26" s="5" t="n">
        <v>956</v>
      </c>
    </row>
    <row r="27">
      <c r="A27" s="4" t="inlineStr">
        <is>
          <t>December 2019 Frija Notes [Member] | Kevin Frija [Member]</t>
        </is>
      </c>
    </row>
    <row r="28">
      <c r="A28" s="4" t="inlineStr">
        <is>
          <t>Debt principal amount</t>
        </is>
      </c>
      <c r="H28" s="6" t="n">
        <v>100001</v>
      </c>
    </row>
    <row r="29">
      <c r="A29" s="4" t="inlineStr">
        <is>
          <t>Debt due date</t>
        </is>
      </c>
      <c r="H29" s="4" t="inlineStr">
        <is>
          <t>Jul. 31,
		2020</t>
        </is>
      </c>
    </row>
    <row r="30">
      <c r="A30" s="4" t="inlineStr">
        <is>
          <t>Debt bears interest rate</t>
        </is>
      </c>
      <c r="H30" s="4" t="inlineStr">
        <is>
          <t>24.00%</t>
        </is>
      </c>
    </row>
    <row r="31">
      <c r="A31" s="4" t="inlineStr">
        <is>
          <t>Repayments of principal amount with accrued interest</t>
        </is>
      </c>
      <c r="H31" s="6" t="n">
        <v>500</v>
      </c>
    </row>
    <row r="32">
      <c r="A32" s="4" t="inlineStr">
        <is>
          <t>Notes payable</t>
        </is>
      </c>
      <c r="U32" s="5" t="n">
        <v>1510</v>
      </c>
    </row>
    <row r="33">
      <c r="A33" s="4" t="inlineStr">
        <is>
          <t>December 2019 Frija Notes [Member] | Kevin Frija [Member]</t>
        </is>
      </c>
    </row>
    <row r="34">
      <c r="A34" s="4" t="inlineStr">
        <is>
          <t>Debt principal amount</t>
        </is>
      </c>
      <c r="T34" s="6" t="n">
        <v>100001</v>
      </c>
    </row>
    <row r="35">
      <c r="A35" s="4" t="inlineStr">
        <is>
          <t>Debt due date</t>
        </is>
      </c>
      <c r="T35" s="4" t="inlineStr">
        <is>
          <t>Jul. 31,
		2020</t>
        </is>
      </c>
    </row>
    <row r="36">
      <c r="A36" s="4" t="inlineStr">
        <is>
          <t>Debt bears interest rate</t>
        </is>
      </c>
      <c r="T36" s="4" t="inlineStr">
        <is>
          <t>24.00%</t>
        </is>
      </c>
    </row>
    <row r="37">
      <c r="A37" s="4" t="inlineStr">
        <is>
          <t>Repayments of principal amount with accrued interest</t>
        </is>
      </c>
      <c r="T37" s="6" t="n">
        <v>500</v>
      </c>
    </row>
    <row r="38">
      <c r="A38" s="4" t="inlineStr">
        <is>
          <t>Notes payable</t>
        </is>
      </c>
      <c r="U38" s="5" t="n">
        <v>4084</v>
      </c>
    </row>
    <row r="39">
      <c r="A39" s="4" t="inlineStr">
        <is>
          <t>January 2020 Frija Notes [Member] | Kevin Frija [Member]</t>
        </is>
      </c>
    </row>
    <row r="40">
      <c r="A40" s="4" t="inlineStr">
        <is>
          <t>Debt principal amount</t>
        </is>
      </c>
      <c r="G40" s="6" t="n">
        <v>100001</v>
      </c>
    </row>
    <row r="41">
      <c r="A41" s="4" t="inlineStr">
        <is>
          <t>Debt due date</t>
        </is>
      </c>
      <c r="G41" s="4" t="inlineStr">
        <is>
          <t>Jan. 10,
		2021</t>
        </is>
      </c>
    </row>
    <row r="42">
      <c r="A42" s="4" t="inlineStr">
        <is>
          <t>Debt bears interest rate</t>
        </is>
      </c>
      <c r="G42" s="4" t="inlineStr">
        <is>
          <t>24.00%</t>
        </is>
      </c>
    </row>
    <row r="43">
      <c r="A43" s="4" t="inlineStr">
        <is>
          <t>Repayments of principal amount with accrued interest</t>
        </is>
      </c>
      <c r="G43" s="6" t="n">
        <v>500</v>
      </c>
    </row>
    <row r="44">
      <c r="A44" s="4" t="inlineStr">
        <is>
          <t>Notes payable</t>
        </is>
      </c>
      <c r="U44" s="5" t="n">
        <v>9671</v>
      </c>
    </row>
    <row r="45">
      <c r="A45" s="4" t="inlineStr">
        <is>
          <t>February 2020 Frija Note [Member] | Kevin Frija [Member]</t>
        </is>
      </c>
    </row>
    <row r="46">
      <c r="A46" s="4" t="inlineStr">
        <is>
          <t>Debt principal amount</t>
        </is>
      </c>
      <c r="S46" s="6" t="n">
        <v>100001</v>
      </c>
    </row>
    <row r="47">
      <c r="A47" s="4" t="inlineStr">
        <is>
          <t>Debt due date</t>
        </is>
      </c>
      <c r="S47" s="4" t="inlineStr">
        <is>
          <t>Feb. 18,
		2021</t>
        </is>
      </c>
    </row>
    <row r="48">
      <c r="A48" s="4" t="inlineStr">
        <is>
          <t>Debt bears interest rate</t>
        </is>
      </c>
      <c r="S48" s="4" t="inlineStr">
        <is>
          <t>24.00%</t>
        </is>
      </c>
    </row>
    <row r="49">
      <c r="A49" s="4" t="inlineStr">
        <is>
          <t>Repayments of principal amount with accrued interest</t>
        </is>
      </c>
      <c r="S49" s="6" t="n">
        <v>500</v>
      </c>
    </row>
    <row r="50">
      <c r="A50" s="4" t="inlineStr">
        <is>
          <t>Notes payable</t>
        </is>
      </c>
      <c r="U50" s="5" t="n">
        <v>21963</v>
      </c>
    </row>
    <row r="51">
      <c r="A51" s="4" t="inlineStr">
        <is>
          <t>April 2020 Frija Note [Member] | Kevin Frija [Member]</t>
        </is>
      </c>
    </row>
    <row r="52">
      <c r="A52" s="4" t="inlineStr">
        <is>
          <t>Debt principal amount</t>
        </is>
      </c>
      <c r="F52" s="6" t="n">
        <v>100001</v>
      </c>
    </row>
    <row r="53">
      <c r="A53" s="4" t="inlineStr">
        <is>
          <t>Debt due date</t>
        </is>
      </c>
      <c r="F53" s="4" t="inlineStr">
        <is>
          <t>Apr. 6,
		2021</t>
        </is>
      </c>
    </row>
    <row r="54">
      <c r="A54" s="4" t="inlineStr">
        <is>
          <t>Debt bears interest rate</t>
        </is>
      </c>
      <c r="F54" s="4" t="inlineStr">
        <is>
          <t>24.00%</t>
        </is>
      </c>
    </row>
    <row r="55">
      <c r="A55" s="4" t="inlineStr">
        <is>
          <t>Repayments of principal amount with accrued interest</t>
        </is>
      </c>
      <c r="F55" s="6" t="n">
        <v>500</v>
      </c>
    </row>
    <row r="56">
      <c r="A56" s="4" t="inlineStr">
        <is>
          <t>Notes payable</t>
        </is>
      </c>
      <c r="U56" s="5" t="n">
        <v>38071</v>
      </c>
    </row>
    <row r="57">
      <c r="A57" s="4" t="inlineStr">
        <is>
          <t>June 2020 Notes [Member] | Kevin Frija [Member]</t>
        </is>
      </c>
    </row>
    <row r="58">
      <c r="A58" s="4" t="inlineStr">
        <is>
          <t>Debt principal amount</t>
        </is>
      </c>
      <c r="R58" s="6" t="n">
        <v>100001</v>
      </c>
      <c r="Y58" s="6" t="n">
        <v>70000</v>
      </c>
    </row>
    <row r="59">
      <c r="A59" s="4" t="inlineStr">
        <is>
          <t>Debt due date</t>
        </is>
      </c>
      <c r="R59" s="4" t="inlineStr">
        <is>
          <t>Jun. 22,
		2021</t>
        </is>
      </c>
    </row>
    <row r="60">
      <c r="A60" s="4" t="inlineStr">
        <is>
          <t>Debt bears interest rate</t>
        </is>
      </c>
      <c r="R60" s="4" t="inlineStr">
        <is>
          <t>24.00%</t>
        </is>
      </c>
    </row>
    <row r="61">
      <c r="A61" s="4" t="inlineStr">
        <is>
          <t>Repayments of principal amount with accrued interest</t>
        </is>
      </c>
      <c r="R61" s="6" t="n">
        <v>500</v>
      </c>
    </row>
    <row r="62">
      <c r="A62" s="4" t="inlineStr">
        <is>
          <t>Notes payable</t>
        </is>
      </c>
      <c r="U62" s="5" t="n">
        <v>2407</v>
      </c>
      <c r="X62" s="5" t="n">
        <v>53243</v>
      </c>
    </row>
    <row r="63">
      <c r="A63" s="4" t="inlineStr">
        <is>
          <t>August 2020 Frija Note [Member] | Kevin Frija [Member]</t>
        </is>
      </c>
    </row>
    <row r="64">
      <c r="A64" s="4" t="inlineStr">
        <is>
          <t>Debt principal amount</t>
        </is>
      </c>
      <c r="Q64" s="6" t="n">
        <v>100001</v>
      </c>
    </row>
    <row r="65">
      <c r="A65" s="4" t="inlineStr">
        <is>
          <t>Debt due date</t>
        </is>
      </c>
      <c r="Q65" s="4" t="inlineStr">
        <is>
          <t>Aug. 19,
		2021</t>
        </is>
      </c>
    </row>
    <row r="66">
      <c r="A66" s="4" t="inlineStr">
        <is>
          <t>Debt bears interest rate</t>
        </is>
      </c>
      <c r="Q66" s="4" t="inlineStr">
        <is>
          <t>24.00%</t>
        </is>
      </c>
    </row>
    <row r="67">
      <c r="A67" s="4" t="inlineStr">
        <is>
          <t>Repayments of principal amount with accrued interest</t>
        </is>
      </c>
      <c r="Q67" s="6" t="n">
        <v>500</v>
      </c>
    </row>
    <row r="68">
      <c r="A68" s="4" t="inlineStr">
        <is>
          <t>Notes payable</t>
        </is>
      </c>
      <c r="U68" s="5" t="n">
        <v>30443</v>
      </c>
      <c r="X68" s="5" t="n">
        <v>80782</v>
      </c>
    </row>
    <row r="69">
      <c r="A69" s="4" t="inlineStr">
        <is>
          <t>September 2020 Notes [Member] | Kevin Frija [Member]</t>
        </is>
      </c>
    </row>
    <row r="70">
      <c r="A70" s="4" t="inlineStr">
        <is>
          <t>Debt principal amount</t>
        </is>
      </c>
      <c r="P70" s="6" t="n">
        <v>100001</v>
      </c>
    </row>
    <row r="71">
      <c r="A71" s="4" t="inlineStr">
        <is>
          <t>Debt due date</t>
        </is>
      </c>
      <c r="P71" s="4" t="inlineStr">
        <is>
          <t>Sep. 22,
		2021</t>
        </is>
      </c>
    </row>
    <row r="72">
      <c r="A72" s="4" t="inlineStr">
        <is>
          <t>Debt bears interest rate</t>
        </is>
      </c>
      <c r="P72" s="4" t="inlineStr">
        <is>
          <t>24.00%</t>
        </is>
      </c>
    </row>
    <row r="73">
      <c r="A73" s="4" t="inlineStr">
        <is>
          <t>Repayments of principal amount with accrued interest</t>
        </is>
      </c>
      <c r="P73" s="6" t="n">
        <v>500</v>
      </c>
    </row>
    <row r="74">
      <c r="A74" s="4" t="inlineStr">
        <is>
          <t>Notes payable</t>
        </is>
      </c>
      <c r="U74" s="5" t="n">
        <v>47982</v>
      </c>
      <c r="X74" s="5" t="n">
        <v>94157</v>
      </c>
    </row>
    <row r="75">
      <c r="A75" s="4" t="inlineStr">
        <is>
          <t>November 2020 Frija Notes [Member] | Kevin Frija [Member]</t>
        </is>
      </c>
    </row>
    <row r="76">
      <c r="A76" s="4" t="inlineStr">
        <is>
          <t>Debt principal amount</t>
        </is>
      </c>
      <c r="E76" s="6" t="n">
        <v>100001</v>
      </c>
    </row>
    <row r="77">
      <c r="A77" s="4" t="inlineStr">
        <is>
          <t>Debt due date</t>
        </is>
      </c>
      <c r="E77" s="4" t="inlineStr">
        <is>
          <t>Nov. 2,
		2021</t>
        </is>
      </c>
    </row>
    <row r="78">
      <c r="A78" s="4" t="inlineStr">
        <is>
          <t>Debt bears interest rate</t>
        </is>
      </c>
      <c r="E78" s="4" t="inlineStr">
        <is>
          <t>24.00%</t>
        </is>
      </c>
    </row>
    <row r="79">
      <c r="A79" s="4" t="inlineStr">
        <is>
          <t>Repayments of principal amount with accrued interest</t>
        </is>
      </c>
      <c r="E79" s="6" t="n">
        <v>500</v>
      </c>
    </row>
    <row r="80">
      <c r="A80" s="4" t="inlineStr">
        <is>
          <t>Notes payable</t>
        </is>
      </c>
      <c r="U80" s="5" t="n">
        <v>45391</v>
      </c>
      <c r="X80" s="5" t="n">
        <v>96173</v>
      </c>
    </row>
    <row r="81">
      <c r="A81" s="4" t="inlineStr">
        <is>
          <t>December 2020 Frija Notes [Member] | Kevin Frija [Member]</t>
        </is>
      </c>
    </row>
    <row r="82">
      <c r="A82" s="4" t="inlineStr">
        <is>
          <t>Debt principal amount</t>
        </is>
      </c>
      <c r="D82" s="6" t="n">
        <v>100001</v>
      </c>
    </row>
    <row r="83">
      <c r="A83" s="4" t="inlineStr">
        <is>
          <t>Debt due date</t>
        </is>
      </c>
      <c r="D83" s="4" t="inlineStr">
        <is>
          <t>Dec. 1,
		2021</t>
        </is>
      </c>
    </row>
    <row r="84">
      <c r="A84" s="4" t="inlineStr">
        <is>
          <t>Debt bears interest rate</t>
        </is>
      </c>
      <c r="D84" s="4" t="inlineStr">
        <is>
          <t>24.00%</t>
        </is>
      </c>
    </row>
    <row r="85">
      <c r="A85" s="4" t="inlineStr">
        <is>
          <t>Repayments of principal amount with accrued interest</t>
        </is>
      </c>
      <c r="D85" s="6" t="n">
        <v>500</v>
      </c>
    </row>
    <row r="86">
      <c r="A86" s="4" t="inlineStr">
        <is>
          <t>Notes payable</t>
        </is>
      </c>
      <c r="U86" s="5" t="n">
        <v>66569</v>
      </c>
      <c r="X86" s="5" t="n">
        <v>100001</v>
      </c>
    </row>
    <row r="87">
      <c r="A87" s="4" t="inlineStr">
        <is>
          <t>December 2020 Frija Notes [Member] | Kevin Frija [Member]</t>
        </is>
      </c>
    </row>
    <row r="88">
      <c r="A88" s="4" t="inlineStr">
        <is>
          <t>Debt principal amount</t>
        </is>
      </c>
      <c r="C88" s="6" t="n">
        <v>100001</v>
      </c>
      <c r="O88" s="6" t="n">
        <v>95000</v>
      </c>
    </row>
    <row r="89">
      <c r="A89" s="4" t="inlineStr">
        <is>
          <t>Debt due date</t>
        </is>
      </c>
      <c r="C89" s="4" t="inlineStr">
        <is>
          <t>Jan. 14,
		2022</t>
        </is>
      </c>
    </row>
    <row r="90">
      <c r="A90" s="4" t="inlineStr">
        <is>
          <t>Debt bears interest rate</t>
        </is>
      </c>
      <c r="C90" s="4" t="inlineStr">
        <is>
          <t>24.00%</t>
        </is>
      </c>
    </row>
    <row r="91">
      <c r="A91" s="4" t="inlineStr">
        <is>
          <t>Repayments of principal amount with accrued interest</t>
        </is>
      </c>
      <c r="C91" s="6" t="n">
        <v>5000</v>
      </c>
      <c r="O91" s="6" t="n">
        <v>500</v>
      </c>
    </row>
    <row r="92">
      <c r="A92" s="4" t="inlineStr">
        <is>
          <t>Notes payable</t>
        </is>
      </c>
      <c r="U92" s="5" t="n">
        <v>75472</v>
      </c>
      <c r="X92" s="6" t="n">
        <v>95000</v>
      </c>
    </row>
    <row r="93">
      <c r="A93" s="4" t="inlineStr">
        <is>
          <t>February 2021 Frija Note [Member] | Kevin Frija [Member]</t>
        </is>
      </c>
    </row>
    <row r="94">
      <c r="A94" s="4" t="inlineStr">
        <is>
          <t>Debt principal amount</t>
        </is>
      </c>
      <c r="M94" s="6" t="n">
        <v>100001</v>
      </c>
    </row>
    <row r="95">
      <c r="A95" s="4" t="inlineStr">
        <is>
          <t>Debt due date</t>
        </is>
      </c>
      <c r="M95" s="4" t="inlineStr">
        <is>
          <t>Feb. 25,
		2022</t>
        </is>
      </c>
    </row>
    <row r="96">
      <c r="A96" s="4" t="inlineStr">
        <is>
          <t>Debt bears interest rate</t>
        </is>
      </c>
      <c r="M96" s="4" t="inlineStr">
        <is>
          <t>24.00%</t>
        </is>
      </c>
    </row>
    <row r="97">
      <c r="A97" s="4" t="inlineStr">
        <is>
          <t>Repayments of principal amount with accrued interest</t>
        </is>
      </c>
      <c r="M97" s="6" t="n">
        <v>500</v>
      </c>
    </row>
    <row r="98">
      <c r="A98" s="4" t="inlineStr">
        <is>
          <t>Notes payable</t>
        </is>
      </c>
      <c r="U98" s="5" t="n">
        <v>95000</v>
      </c>
    </row>
    <row r="99">
      <c r="A99" s="4" t="inlineStr">
        <is>
          <t>May 2021 Frija Note [Member] | Kevin Frija [Member]</t>
        </is>
      </c>
    </row>
    <row r="100">
      <c r="A100" s="4" t="inlineStr">
        <is>
          <t>Debt principal amount</t>
        </is>
      </c>
      <c r="B100" s="6" t="n">
        <v>75000</v>
      </c>
      <c r="W100" s="6" t="n">
        <v>100001</v>
      </c>
    </row>
    <row r="101">
      <c r="A101" s="4" t="inlineStr">
        <is>
          <t>Debt due date</t>
        </is>
      </c>
      <c r="N101" s="4" t="inlineStr">
        <is>
          <t>Apr. 30,
		2022</t>
        </is>
      </c>
    </row>
    <row r="102">
      <c r="A102" s="4" t="inlineStr">
        <is>
          <t>Debt bears interest rate</t>
        </is>
      </c>
      <c r="W102" s="4" t="inlineStr">
        <is>
          <t>24.00%</t>
        </is>
      </c>
    </row>
    <row r="103">
      <c r="A103" s="4" t="inlineStr">
        <is>
          <t>Repayments of principal amount with accrued interest</t>
        </is>
      </c>
      <c r="B103" s="6" t="n">
        <v>500</v>
      </c>
      <c r="N103" s="6" t="n">
        <v>5000</v>
      </c>
    </row>
    <row r="104">
      <c r="A104" s="4" t="inlineStr">
        <is>
          <t>Notes payable</t>
        </is>
      </c>
      <c r="U104" s="5" t="n">
        <v>100001</v>
      </c>
    </row>
    <row r="105">
      <c r="A105" s="4" t="inlineStr">
        <is>
          <t>June 2021 Frija Note [Member] | Kevin Frija [Member]</t>
        </is>
      </c>
    </row>
    <row r="106">
      <c r="A106" s="4" t="inlineStr">
        <is>
          <t>Debt principal amount</t>
        </is>
      </c>
      <c r="U106" s="6" t="n">
        <v>100001</v>
      </c>
      <c r="W106" s="6" t="n">
        <v>100001</v>
      </c>
    </row>
    <row r="107">
      <c r="A107" s="4" t="inlineStr">
        <is>
          <t>Debt due date</t>
        </is>
      </c>
      <c r="U107" s="4" t="inlineStr">
        <is>
          <t>Jun. 30,
		2022</t>
        </is>
      </c>
    </row>
    <row r="108">
      <c r="A108" s="4" t="inlineStr">
        <is>
          <t>Debt bears interest rate</t>
        </is>
      </c>
      <c r="U108" s="4" t="inlineStr">
        <is>
          <t>24.00%</t>
        </is>
      </c>
    </row>
    <row r="109">
      <c r="A109" s="4" t="inlineStr">
        <is>
          <t>Repayments of principal amount with accrued interest</t>
        </is>
      </c>
      <c r="U109" s="6" t="n">
        <v>500</v>
      </c>
    </row>
    <row r="110">
      <c r="A110" s="4" t="inlineStr">
        <is>
          <t>Notes payable</t>
        </is>
      </c>
      <c r="U110" s="6" t="n">
        <v>100001</v>
      </c>
    </row>
    <row r="111">
      <c r="A111" s="4" t="inlineStr">
        <is>
          <t>June 17, 2021 Frija Note [Member] | Kevin Frija [Member]</t>
        </is>
      </c>
    </row>
    <row r="112">
      <c r="A112" s="4" t="inlineStr">
        <is>
          <t>Debt principal amount</t>
        </is>
      </c>
      <c r="V112"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RELATED PARTIES (Schedule of Notes Payable - Related Parties Activity) (Details) - USD ($)</t>
        </is>
      </c>
      <c r="B1" s="2" t="inlineStr">
        <is>
          <t>6 Months Ended</t>
        </is>
      </c>
    </row>
    <row r="2">
      <c r="B2" s="2" t="inlineStr">
        <is>
          <t>Jun. 30, 2021</t>
        </is>
      </c>
      <c r="C2" s="2" t="inlineStr">
        <is>
          <t>Jun. 30, 2020</t>
        </is>
      </c>
    </row>
    <row r="3">
      <c r="A3" s="3" t="inlineStr">
        <is>
          <t>Related Party Transactions [Abstract]</t>
        </is>
      </c>
    </row>
    <row r="4">
      <c r="A4" s="4" t="inlineStr">
        <is>
          <t>Balance at December 31, 2020</t>
        </is>
      </c>
      <c r="B4" s="6" t="n">
        <v>607919</v>
      </c>
    </row>
    <row r="5">
      <c r="A5" s="4" t="inlineStr">
        <is>
          <t>New borrowings</t>
        </is>
      </c>
      <c r="B5" s="5" t="n">
        <v>310000</v>
      </c>
      <c r="C5" s="6" t="n">
        <v>430001</v>
      </c>
    </row>
    <row r="6">
      <c r="A6" s="4" t="inlineStr">
        <is>
          <t>Repayments of principal</t>
        </is>
      </c>
      <c r="B6" s="5" t="n">
        <v>-352155</v>
      </c>
      <c r="C6" s="6" t="n">
        <v>-425383</v>
      </c>
    </row>
    <row r="7">
      <c r="A7" s="4" t="inlineStr">
        <is>
          <t>Balance at June 30, 2021</t>
        </is>
      </c>
      <c r="B7" s="6" t="n">
        <v>5657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NVERTIBE NOTE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Feb. 20, 2019</t>
        </is>
      </c>
      <c r="H2" s="2" t="inlineStr">
        <is>
          <t>Feb. 19, 2019</t>
        </is>
      </c>
      <c r="I2" s="2" t="inlineStr">
        <is>
          <t>Feb. 15, 2019</t>
        </is>
      </c>
    </row>
    <row r="3">
      <c r="A3" s="4" t="inlineStr">
        <is>
          <t>Convertible balance outstanding</t>
        </is>
      </c>
      <c r="B3" s="6" t="n">
        <v>1025000</v>
      </c>
      <c r="D3" s="6" t="n">
        <v>1025000</v>
      </c>
      <c r="F3" s="6" t="n">
        <v>1025000</v>
      </c>
    </row>
    <row r="4">
      <c r="A4" s="4" t="inlineStr">
        <is>
          <t>Interest expense</t>
        </is>
      </c>
      <c r="B4" s="5" t="n">
        <v>54320</v>
      </c>
      <c r="C4" s="6" t="n">
        <v>56143</v>
      </c>
      <c r="D4" s="5" t="n">
        <v>130882</v>
      </c>
      <c r="E4" s="6" t="n">
        <v>139036</v>
      </c>
    </row>
    <row r="5">
      <c r="A5" s="4" t="inlineStr">
        <is>
          <t>Acquisition Note [Member]</t>
        </is>
      </c>
    </row>
    <row r="6">
      <c r="A6" s="4" t="inlineStr">
        <is>
          <t>Acquisition of loan amount</t>
        </is>
      </c>
      <c r="D6" s="5" t="n">
        <v>500000</v>
      </c>
    </row>
    <row r="7">
      <c r="A7" s="4" t="inlineStr">
        <is>
          <t>Debt principal amount</t>
        </is>
      </c>
      <c r="B7" s="6" t="n">
        <v>500000</v>
      </c>
      <c r="D7" s="6" t="n">
        <v>500000</v>
      </c>
    </row>
    <row r="8">
      <c r="A8" s="4" t="inlineStr">
        <is>
          <t>Debt interest rate</t>
        </is>
      </c>
      <c r="B8" s="4" t="inlineStr">
        <is>
          <t>2.00%</t>
        </is>
      </c>
      <c r="D8" s="4" t="inlineStr">
        <is>
          <t>2.00%</t>
        </is>
      </c>
    </row>
    <row r="9">
      <c r="A9" s="4" t="inlineStr">
        <is>
          <t>Debt payment per month</t>
        </is>
      </c>
      <c r="D9" s="6" t="n">
        <v>14000</v>
      </c>
    </row>
    <row r="10">
      <c r="A10" s="4" t="inlineStr">
        <is>
          <t>Debt conversion description</t>
        </is>
      </c>
      <c r="D10" s="4" t="inlineStr">
        <is>
          <t>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t>
        </is>
      </c>
    </row>
    <row r="11">
      <c r="A11" s="4" t="inlineStr">
        <is>
          <t>Convertible balance outstanding</t>
        </is>
      </c>
      <c r="B11" s="6" t="n">
        <v>25000</v>
      </c>
      <c r="D11" s="6" t="n">
        <v>25000</v>
      </c>
      <c r="F11" s="5" t="n">
        <v>25000</v>
      </c>
    </row>
    <row r="12">
      <c r="A12" s="4" t="inlineStr">
        <is>
          <t>Brikor Note [Member]</t>
        </is>
      </c>
    </row>
    <row r="13">
      <c r="A13" s="4" t="inlineStr">
        <is>
          <t>Debt principal amount</t>
        </is>
      </c>
      <c r="I13" s="6" t="n">
        <v>200000</v>
      </c>
    </row>
    <row r="14">
      <c r="A14" s="4" t="inlineStr">
        <is>
          <t>Debt interest rate</t>
        </is>
      </c>
      <c r="I14" s="4" t="inlineStr">
        <is>
          <t>18.00%</t>
        </is>
      </c>
    </row>
    <row r="15">
      <c r="A15" s="4" t="inlineStr">
        <is>
          <t>Debt conversion description</t>
        </is>
      </c>
      <c r="D15" s="4" t="inlineStr">
        <is>
          <t>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t>
        </is>
      </c>
    </row>
    <row r="16">
      <c r="A16" s="4" t="inlineStr">
        <is>
          <t>Convertible balance outstanding</t>
        </is>
      </c>
      <c r="B16" s="5" t="n">
        <v>200000</v>
      </c>
      <c r="D16" s="6" t="n">
        <v>200000</v>
      </c>
      <c r="F16" s="5" t="n">
        <v>200000</v>
      </c>
    </row>
    <row r="17">
      <c r="A17" s="4" t="inlineStr">
        <is>
          <t>Interest expense</t>
        </is>
      </c>
      <c r="D17" s="5" t="n">
        <v>18000</v>
      </c>
    </row>
    <row r="18">
      <c r="A18" s="4" t="inlineStr">
        <is>
          <t>Accrued interest</t>
        </is>
      </c>
      <c r="B18" s="5" t="n">
        <v>4266</v>
      </c>
      <c r="D18" s="6" t="n">
        <v>4266</v>
      </c>
    </row>
    <row r="19">
      <c r="A19" s="4" t="inlineStr">
        <is>
          <t>Daiagi and Daiagi Note [Member]</t>
        </is>
      </c>
    </row>
    <row r="20">
      <c r="A20" s="4" t="inlineStr">
        <is>
          <t>Debt principal amount</t>
        </is>
      </c>
      <c r="I20" s="6" t="n">
        <v>200000</v>
      </c>
    </row>
    <row r="21">
      <c r="A21" s="4" t="inlineStr">
        <is>
          <t>Debt interest rate</t>
        </is>
      </c>
      <c r="I21" s="4" t="inlineStr">
        <is>
          <t>18.00%</t>
        </is>
      </c>
    </row>
    <row r="22">
      <c r="A22" s="4" t="inlineStr">
        <is>
          <t>Debt conversion description</t>
        </is>
      </c>
      <c r="D22" s="4" t="inlineStr">
        <is>
          <t>The number of common units issuable upon conversion of any Conversion Amount will be determined by dividing (x) such Conversion Amount by (y) $0.10 (subject to adjustment as set forth in the Daiagi and Daiagi Note).</t>
        </is>
      </c>
    </row>
    <row r="23">
      <c r="A23" s="4" t="inlineStr">
        <is>
          <t>Convertible balance outstanding</t>
        </is>
      </c>
      <c r="B23" s="5" t="n">
        <v>200000</v>
      </c>
      <c r="D23" s="6" t="n">
        <v>200000</v>
      </c>
      <c r="F23" s="5" t="n">
        <v>200000</v>
      </c>
    </row>
    <row r="24">
      <c r="A24" s="4" t="inlineStr">
        <is>
          <t>Interest expense</t>
        </is>
      </c>
      <c r="D24" s="5" t="n">
        <v>18000</v>
      </c>
    </row>
    <row r="25">
      <c r="A25" s="4" t="inlineStr">
        <is>
          <t>Accrued interest</t>
        </is>
      </c>
      <c r="B25" s="5" t="n">
        <v>4600</v>
      </c>
      <c r="D25" s="6" t="n">
        <v>4600</v>
      </c>
    </row>
    <row r="26">
      <c r="A26" s="4" t="inlineStr">
        <is>
          <t>Amber Investments Note [Member]</t>
        </is>
      </c>
    </row>
    <row r="27">
      <c r="A27" s="4" t="inlineStr">
        <is>
          <t>Debt principal amount</t>
        </is>
      </c>
      <c r="I27" s="6" t="n">
        <v>200000</v>
      </c>
    </row>
    <row r="28">
      <c r="A28" s="4" t="inlineStr">
        <is>
          <t>Debt interest rate</t>
        </is>
      </c>
      <c r="I28" s="4" t="inlineStr">
        <is>
          <t>18.00%</t>
        </is>
      </c>
    </row>
    <row r="29">
      <c r="A29" s="4" t="inlineStr">
        <is>
          <t>Debt conversion description</t>
        </is>
      </c>
      <c r="D29" s="4" t="inlineStr">
        <is>
          <t>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t>
        </is>
      </c>
    </row>
    <row r="30">
      <c r="A30" s="4" t="inlineStr">
        <is>
          <t>Convertible balance outstanding</t>
        </is>
      </c>
      <c r="B30" s="5" t="n">
        <v>200000</v>
      </c>
      <c r="D30" s="6" t="n">
        <v>200000</v>
      </c>
      <c r="F30" s="5" t="n">
        <v>200000</v>
      </c>
    </row>
    <row r="31">
      <c r="A31" s="4" t="inlineStr">
        <is>
          <t>Interest expense</t>
        </is>
      </c>
      <c r="D31" s="5" t="n">
        <v>18000</v>
      </c>
    </row>
    <row r="32">
      <c r="A32" s="4" t="inlineStr">
        <is>
          <t>Accrued interest</t>
        </is>
      </c>
      <c r="B32" s="5" t="n">
        <v>4266</v>
      </c>
      <c r="D32" s="6" t="n">
        <v>4266</v>
      </c>
    </row>
    <row r="33">
      <c r="A33" s="4" t="inlineStr">
        <is>
          <t>K &amp; S Pride Note [Member]</t>
        </is>
      </c>
    </row>
    <row r="34">
      <c r="A34" s="4" t="inlineStr">
        <is>
          <t>Debt principal amount</t>
        </is>
      </c>
      <c r="H34" s="6" t="n">
        <v>200000</v>
      </c>
    </row>
    <row r="35">
      <c r="A35" s="4" t="inlineStr">
        <is>
          <t>Debt interest rate</t>
        </is>
      </c>
      <c r="H35" s="4" t="inlineStr">
        <is>
          <t>18.00%</t>
        </is>
      </c>
    </row>
    <row r="36">
      <c r="A36" s="4" t="inlineStr">
        <is>
          <t>Debt conversion description</t>
        </is>
      </c>
      <c r="D36" s="4" t="inlineStr">
        <is>
          <t>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t>
        </is>
      </c>
    </row>
    <row r="37">
      <c r="A37" s="4" t="inlineStr">
        <is>
          <t>Convertible balance outstanding</t>
        </is>
      </c>
      <c r="B37" s="5" t="n">
        <v>200000</v>
      </c>
      <c r="D37" s="6" t="n">
        <v>200000</v>
      </c>
      <c r="F37" s="5" t="n">
        <v>200000</v>
      </c>
    </row>
    <row r="38">
      <c r="A38" s="4" t="inlineStr">
        <is>
          <t>Interest expense</t>
        </is>
      </c>
      <c r="D38" s="5" t="n">
        <v>18000</v>
      </c>
    </row>
    <row r="39">
      <c r="A39" s="4" t="inlineStr">
        <is>
          <t>Accrued interest</t>
        </is>
      </c>
      <c r="B39" s="5" t="n">
        <v>3900</v>
      </c>
      <c r="D39" s="6" t="n">
        <v>3900</v>
      </c>
    </row>
    <row r="40">
      <c r="A40" s="4" t="inlineStr">
        <is>
          <t>Surplus Depot Note [Member]</t>
        </is>
      </c>
    </row>
    <row r="41">
      <c r="A41" s="4" t="inlineStr">
        <is>
          <t>Debt principal amount</t>
        </is>
      </c>
      <c r="G41" s="6" t="n">
        <v>200000</v>
      </c>
    </row>
    <row r="42">
      <c r="A42" s="4" t="inlineStr">
        <is>
          <t>Debt interest rate</t>
        </is>
      </c>
      <c r="G42" s="4" t="inlineStr">
        <is>
          <t>18.00%</t>
        </is>
      </c>
    </row>
    <row r="43">
      <c r="A43" s="4" t="inlineStr">
        <is>
          <t>Debt conversion description</t>
        </is>
      </c>
      <c r="D43" s="4" t="inlineStr">
        <is>
          <t>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is>
      </c>
    </row>
    <row r="44">
      <c r="A44" s="4" t="inlineStr">
        <is>
          <t>Convertible balance outstanding</t>
        </is>
      </c>
      <c r="B44" s="5" t="n">
        <v>200000</v>
      </c>
      <c r="D44" s="6" t="n">
        <v>200000</v>
      </c>
      <c r="F44" s="6" t="n">
        <v>200000</v>
      </c>
    </row>
    <row r="45">
      <c r="A45" s="4" t="inlineStr">
        <is>
          <t>Interest expense</t>
        </is>
      </c>
      <c r="D45" s="5" t="n">
        <v>18000</v>
      </c>
    </row>
    <row r="46">
      <c r="A46" s="4" t="inlineStr">
        <is>
          <t>Accrued interest</t>
        </is>
      </c>
      <c r="B46" s="6" t="n">
        <v>3900</v>
      </c>
      <c r="D46" s="6" t="n">
        <v>3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RTNERS' DEFICIT (Details Narrative) - USD ($)</t>
        </is>
      </c>
      <c r="B1" s="2" t="inlineStr">
        <is>
          <t>6 Months Ended</t>
        </is>
      </c>
    </row>
    <row r="2">
      <c r="B2" s="2" t="inlineStr">
        <is>
          <t>Jun. 30, 2021</t>
        </is>
      </c>
      <c r="C2" s="2" t="inlineStr">
        <is>
          <t>Feb. 19, 2020</t>
        </is>
      </c>
    </row>
    <row r="3">
      <c r="A3" s="4" t="inlineStr">
        <is>
          <t>Equity Purchase Agreement [Member]</t>
        </is>
      </c>
    </row>
    <row r="4">
      <c r="A4" s="3" t="inlineStr">
        <is>
          <t>Class of Stock [Line Items]</t>
        </is>
      </c>
    </row>
    <row r="5">
      <c r="A5" s="4" t="inlineStr">
        <is>
          <t>Put notice aggregarte value</t>
        </is>
      </c>
      <c r="C5" s="6" t="n">
        <v>25000</v>
      </c>
    </row>
    <row r="6">
      <c r="A6" s="4" t="inlineStr">
        <is>
          <t>Aggregate purchase price</t>
        </is>
      </c>
      <c r="C6" s="5" t="n">
        <v>5000000</v>
      </c>
    </row>
    <row r="7">
      <c r="A7" s="4" t="inlineStr">
        <is>
          <t>Maximum [Member] | Equity Purchase Agreement [Member]</t>
        </is>
      </c>
    </row>
    <row r="8">
      <c r="A8" s="3" t="inlineStr">
        <is>
          <t>Class of Stock [Line Items]</t>
        </is>
      </c>
    </row>
    <row r="9">
      <c r="A9" s="4" t="inlineStr">
        <is>
          <t>Put notice aggregarte value</t>
        </is>
      </c>
      <c r="C9" s="6" t="n">
        <v>250000</v>
      </c>
    </row>
    <row r="10">
      <c r="A10" s="4" t="inlineStr">
        <is>
          <t>Percentage of average daily trading value</t>
        </is>
      </c>
      <c r="C10" s="4" t="inlineStr">
        <is>
          <t>150.00%</t>
        </is>
      </c>
    </row>
    <row r="11">
      <c r="A11" s="4" t="inlineStr">
        <is>
          <t>Class A preferred [Member]</t>
        </is>
      </c>
    </row>
    <row r="12">
      <c r="A12" s="3" t="inlineStr">
        <is>
          <t>Class of Stock [Line Items]</t>
        </is>
      </c>
    </row>
    <row r="13">
      <c r="A13" s="4" t="inlineStr">
        <is>
          <t>Preferred stock shares authorized</t>
        </is>
      </c>
      <c r="B13" s="5" t="n">
        <v>1000000</v>
      </c>
    </row>
    <row r="14">
      <c r="A14" s="4" t="inlineStr">
        <is>
          <t>Value per share</t>
        </is>
      </c>
      <c r="B14" s="6" t="n">
        <v>2</v>
      </c>
    </row>
    <row r="15">
      <c r="A15" s="4" t="inlineStr">
        <is>
          <t>Annual dividend at a rate</t>
        </is>
      </c>
      <c r="B15" s="4" t="inlineStr">
        <is>
          <t>8.00%</t>
        </is>
      </c>
    </row>
    <row r="16">
      <c r="A16" s="4" t="inlineStr">
        <is>
          <t>Monthly basis rate</t>
        </is>
      </c>
      <c r="B16" s="4" t="inlineStr">
        <is>
          <t>0.6666%</t>
        </is>
      </c>
    </row>
    <row r="17">
      <c r="A17" s="4" t="inlineStr">
        <is>
          <t>Conversion Price</t>
        </is>
      </c>
      <c r="B17" s="4" t="inlineStr">
        <is>
          <t>85.00%</t>
        </is>
      </c>
    </row>
    <row r="18">
      <c r="A18" s="4" t="inlineStr">
        <is>
          <t>Discount rate</t>
        </is>
      </c>
      <c r="B18" s="4" t="inlineStr">
        <is>
          <t>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Parenthetical) - shares</t>
        </is>
      </c>
      <c r="B1" s="2" t="inlineStr">
        <is>
          <t>Jun. 30, 2021</t>
        </is>
      </c>
      <c r="C1" s="2" t="inlineStr">
        <is>
          <t>Dec. 31, 2020</t>
        </is>
      </c>
    </row>
    <row r="2">
      <c r="A2" s="3" t="inlineStr">
        <is>
          <t>Statement of Financial Position [Abstract]</t>
        </is>
      </c>
    </row>
    <row r="3">
      <c r="A3" s="4" t="inlineStr">
        <is>
          <t>Partners' Equity, common units authorized</t>
        </is>
      </c>
      <c r="B3" s="5" t="n">
        <v>100000000</v>
      </c>
      <c r="C3" s="5" t="n">
        <v>100000000</v>
      </c>
    </row>
    <row r="4">
      <c r="A4" s="4" t="inlineStr">
        <is>
          <t>Partners' Equity, common units issued</t>
        </is>
      </c>
      <c r="B4" s="5" t="n">
        <v>85975911</v>
      </c>
      <c r="C4" s="5" t="n">
        <v>85975911</v>
      </c>
    </row>
    <row r="5">
      <c r="A5" s="4" t="inlineStr">
        <is>
          <t>Partners' Equity, common units outstanding</t>
        </is>
      </c>
      <c r="B5" s="5" t="n">
        <v>85975911</v>
      </c>
      <c r="C5" s="5" t="n">
        <v>85975911</v>
      </c>
    </row>
    <row r="6">
      <c r="A6" s="4" t="inlineStr">
        <is>
          <t>Common units to be issued</t>
        </is>
      </c>
      <c r="B6" s="5" t="n">
        <v>1680721</v>
      </c>
      <c r="C6" s="5" t="n">
        <v>1680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24" customWidth="1" min="3" max="3"/>
    <col width="21" customWidth="1" min="4" max="4"/>
    <col width="21" customWidth="1" min="5" max="5"/>
  </cols>
  <sheetData>
    <row r="1">
      <c r="A1" s="1" t="inlineStr">
        <is>
          <t>COMMITMENTS AND CONTINGENCIES (Details Narrative)</t>
        </is>
      </c>
      <c r="B1" s="2" t="inlineStr">
        <is>
          <t>1 Months Ended</t>
        </is>
      </c>
      <c r="D1" s="2" t="inlineStr">
        <is>
          <t>6 Months Ended</t>
        </is>
      </c>
    </row>
    <row r="2">
      <c r="B2" s="2" t="inlineStr">
        <is>
          <t>Apr. 28, 2021</t>
        </is>
      </c>
      <c r="C2" s="2" t="inlineStr">
        <is>
          <t>Oct. 31, 2019USD ($)ft²</t>
        </is>
      </c>
      <c r="D2" s="2" t="inlineStr">
        <is>
          <t>Jun. 30, 2021USD ($)</t>
        </is>
      </c>
      <c r="E2" s="2" t="inlineStr">
        <is>
          <t>Jun. 30, 2020USD ($)</t>
        </is>
      </c>
    </row>
    <row r="3">
      <c r="A3" s="3" t="inlineStr">
        <is>
          <t>Operating Leased Assets [Line Items]</t>
        </is>
      </c>
    </row>
    <row r="4">
      <c r="A4" s="4" t="inlineStr">
        <is>
          <t>Right to use asset</t>
        </is>
      </c>
      <c r="D4" s="6" t="n">
        <v>378426</v>
      </c>
    </row>
    <row r="5">
      <c r="A5" s="4" t="inlineStr">
        <is>
          <t>Amortized right to use asset</t>
        </is>
      </c>
      <c r="D5" s="5" t="n">
        <v>36865</v>
      </c>
    </row>
    <row r="6">
      <c r="A6" s="4" t="inlineStr">
        <is>
          <t>Rent expense</t>
        </is>
      </c>
      <c r="D6" s="6" t="n">
        <v>65838</v>
      </c>
      <c r="E6" s="6" t="n">
        <v>86768</v>
      </c>
    </row>
    <row r="7">
      <c r="A7" s="4" t="inlineStr">
        <is>
          <t>Patent [Member]</t>
        </is>
      </c>
    </row>
    <row r="8">
      <c r="A8" s="3" t="inlineStr">
        <is>
          <t>Operating Leased Assets [Line Items]</t>
        </is>
      </c>
    </row>
    <row r="9">
      <c r="A9" s="4" t="inlineStr">
        <is>
          <t>Base royalty payment percentage of gross proceeds</t>
        </is>
      </c>
      <c r="B9" s="4" t="inlineStr">
        <is>
          <t>7.00%</t>
        </is>
      </c>
    </row>
    <row r="10">
      <c r="A10" s="4" t="inlineStr">
        <is>
          <t>Patent [Member] | First $1 million of gross proceed [Member]</t>
        </is>
      </c>
    </row>
    <row r="11">
      <c r="A11" s="3" t="inlineStr">
        <is>
          <t>Operating Leased Assets [Line Items]</t>
        </is>
      </c>
    </row>
    <row r="12">
      <c r="A12" s="4" t="inlineStr">
        <is>
          <t>Base royalty payment percentage of gross proceeds</t>
        </is>
      </c>
      <c r="B12" s="4" t="inlineStr">
        <is>
          <t>3.00%</t>
        </is>
      </c>
    </row>
    <row r="13">
      <c r="A13" s="4" t="inlineStr">
        <is>
          <t>Patent [Member] | Second $1 million of gross proceed [Member]</t>
        </is>
      </c>
    </row>
    <row r="14">
      <c r="A14" s="3" t="inlineStr">
        <is>
          <t>Operating Leased Assets [Line Items]</t>
        </is>
      </c>
    </row>
    <row r="15">
      <c r="A15" s="4" t="inlineStr">
        <is>
          <t>Base royalty payment percentage of gross proceeds</t>
        </is>
      </c>
      <c r="B15" s="4" t="inlineStr">
        <is>
          <t>1.00%</t>
        </is>
      </c>
    </row>
    <row r="16">
      <c r="A16" s="4" t="inlineStr">
        <is>
          <t>Warehouse Store and Office Space [Member]</t>
        </is>
      </c>
    </row>
    <row r="17">
      <c r="A17" s="3" t="inlineStr">
        <is>
          <t>Operating Leased Assets [Line Items]</t>
        </is>
      </c>
    </row>
    <row r="18">
      <c r="A18" s="4" t="inlineStr">
        <is>
          <t>Monthly lease payments</t>
        </is>
      </c>
      <c r="C18" s="6" t="n">
        <v>11100</v>
      </c>
    </row>
    <row r="19">
      <c r="A19" s="4" t="inlineStr">
        <is>
          <t>Lease term</t>
        </is>
      </c>
      <c r="C19" s="4" t="inlineStr">
        <is>
          <t>5 years</t>
        </is>
      </c>
    </row>
    <row r="20">
      <c r="A20" s="4" t="inlineStr">
        <is>
          <t>Warehouse store and office space | ft²</t>
        </is>
      </c>
      <c r="C20" s="5" t="n">
        <v>99819</v>
      </c>
    </row>
    <row r="21">
      <c r="A21" s="4" t="inlineStr">
        <is>
          <t>Percentage of rent increase annually</t>
        </is>
      </c>
      <c r="C21" s="4" t="inlineStr">
        <is>
          <t>3.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Schedule of Lease Payments) (Details)</t>
        </is>
      </c>
      <c r="B1" s="2" t="inlineStr">
        <is>
          <t>Dec. 31, 2019USD ($)</t>
        </is>
      </c>
    </row>
    <row r="2">
      <c r="A2" s="3" t="inlineStr">
        <is>
          <t>Commitments and Contingencies Disclosure [Abstract]</t>
        </is>
      </c>
    </row>
    <row r="3">
      <c r="A3" s="4" t="inlineStr">
        <is>
          <t>2021 (Remainder)</t>
        </is>
      </c>
      <c r="B3" s="6" t="n">
        <v>66600</v>
      </c>
    </row>
    <row r="4">
      <c r="A4" s="4" t="inlineStr">
        <is>
          <t>2022</t>
        </is>
      </c>
      <c r="B4" s="5" t="n">
        <v>133200</v>
      </c>
    </row>
    <row r="5">
      <c r="A5" s="4" t="inlineStr">
        <is>
          <t>2023</t>
        </is>
      </c>
      <c r="B5" s="5" t="n">
        <v>133200</v>
      </c>
    </row>
    <row r="6">
      <c r="A6" s="4" t="inlineStr">
        <is>
          <t>2024</t>
        </is>
      </c>
      <c r="B6" s="5" t="n">
        <v>122100</v>
      </c>
    </row>
    <row r="7">
      <c r="A7" s="4" t="inlineStr">
        <is>
          <t>Total</t>
        </is>
      </c>
      <c r="B7" s="6" t="n">
        <v>455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ug. 05, 2021USD ($)</t>
        </is>
      </c>
    </row>
    <row r="2">
      <c r="A2" s="3" t="inlineStr">
        <is>
          <t>Subsequent Event [Line Items]</t>
        </is>
      </c>
    </row>
    <row r="3">
      <c r="A3" s="4" t="inlineStr">
        <is>
          <t>Proceeds from future receivables</t>
        </is>
      </c>
      <c r="B3" s="6" t="n">
        <v>250000</v>
      </c>
    </row>
    <row r="4">
      <c r="A4" s="4" t="inlineStr">
        <is>
          <t>Payment for future receivables remittance</t>
        </is>
      </c>
      <c r="B4" s="6" t="n">
        <v>308750</v>
      </c>
    </row>
    <row r="5">
      <c r="A5" s="4" t="inlineStr">
        <is>
          <t>Due date for full and final payment</t>
        </is>
      </c>
      <c r="B5" s="4" t="inlineStr">
        <is>
          <t>Aug. 5,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709719</v>
      </c>
      <c r="C4" s="6" t="n">
        <v>1205370</v>
      </c>
      <c r="D4" s="6" t="n">
        <v>2961777</v>
      </c>
      <c r="E4" s="6" t="n">
        <v>1804003</v>
      </c>
    </row>
    <row r="5">
      <c r="A5" s="4" t="inlineStr">
        <is>
          <t>Cost of Sales</t>
        </is>
      </c>
      <c r="B5" s="5" t="n">
        <v>915815</v>
      </c>
      <c r="C5" s="5" t="n">
        <v>751691</v>
      </c>
      <c r="D5" s="5" t="n">
        <v>1626316</v>
      </c>
      <c r="E5" s="5" t="n">
        <v>1137819</v>
      </c>
    </row>
    <row r="6">
      <c r="A6" s="4" t="inlineStr">
        <is>
          <t>Gross profit</t>
        </is>
      </c>
      <c r="B6" s="5" t="n">
        <v>793904</v>
      </c>
      <c r="C6" s="5" t="n">
        <v>453679</v>
      </c>
      <c r="D6" s="5" t="n">
        <v>1335461</v>
      </c>
      <c r="E6" s="5" t="n">
        <v>666184</v>
      </c>
    </row>
    <row r="7">
      <c r="A7" s="3" t="inlineStr">
        <is>
          <t>Operating Expenses:</t>
        </is>
      </c>
    </row>
    <row r="8">
      <c r="A8" s="4" t="inlineStr">
        <is>
          <t>Selling, General and Administrative</t>
        </is>
      </c>
      <c r="B8" s="5" t="n">
        <v>457895</v>
      </c>
      <c r="C8" s="5" t="n">
        <v>372652</v>
      </c>
      <c r="D8" s="5" t="n">
        <v>995798</v>
      </c>
      <c r="E8" s="5" t="n">
        <v>849476</v>
      </c>
    </row>
    <row r="9">
      <c r="A9" s="4" t="inlineStr">
        <is>
          <t>Total operating expenses</t>
        </is>
      </c>
      <c r="B9" s="5" t="n">
        <v>457895</v>
      </c>
      <c r="C9" s="5" t="n">
        <v>372652</v>
      </c>
      <c r="D9" s="5" t="n">
        <v>995798</v>
      </c>
      <c r="E9" s="5" t="n">
        <v>849476</v>
      </c>
    </row>
    <row r="10">
      <c r="A10" s="4" t="inlineStr">
        <is>
          <t>Net Operating Income (Loss)</t>
        </is>
      </c>
      <c r="B10" s="5" t="n">
        <v>336009</v>
      </c>
      <c r="C10" s="5" t="n">
        <v>81027</v>
      </c>
      <c r="D10" s="5" t="n">
        <v>339663</v>
      </c>
      <c r="E10" s="5" t="n">
        <v>-183292</v>
      </c>
    </row>
    <row r="11">
      <c r="A11" s="3" t="inlineStr">
        <is>
          <t>Other Expense:</t>
        </is>
      </c>
    </row>
    <row r="12">
      <c r="A12" s="4" t="inlineStr">
        <is>
          <t>Interest expense</t>
        </is>
      </c>
      <c r="B12" s="5" t="n">
        <v>-54320</v>
      </c>
      <c r="C12" s="5" t="n">
        <v>-56143</v>
      </c>
      <c r="D12" s="5" t="n">
        <v>-130882</v>
      </c>
      <c r="E12" s="5" t="n">
        <v>-139036</v>
      </c>
    </row>
    <row r="13">
      <c r="A13" s="4" t="inlineStr">
        <is>
          <t>Interest expense- related parties</t>
        </is>
      </c>
      <c r="B13" s="5" t="n">
        <v>-16903</v>
      </c>
      <c r="C13" s="5" t="n">
        <v>-75238</v>
      </c>
      <c r="D13" s="5" t="n">
        <v>-45646</v>
      </c>
      <c r="E13" s="5" t="n">
        <v>-149616</v>
      </c>
    </row>
    <row r="14">
      <c r="A14" s="4" t="inlineStr">
        <is>
          <t>Total other expense</t>
        </is>
      </c>
      <c r="B14" s="5" t="n">
        <v>-71223</v>
      </c>
      <c r="C14" s="5" t="n">
        <v>-131381</v>
      </c>
      <c r="D14" s="5" t="n">
        <v>-176528</v>
      </c>
      <c r="E14" s="5" t="n">
        <v>-288652</v>
      </c>
    </row>
    <row r="15">
      <c r="A15" s="4" t="inlineStr">
        <is>
          <t>Net Income (Loss)</t>
        </is>
      </c>
      <c r="B15" s="6" t="n">
        <v>264786</v>
      </c>
      <c r="C15" s="6" t="n">
        <v>-50354</v>
      </c>
      <c r="D15" s="6" t="n">
        <v>163135</v>
      </c>
      <c r="E15" s="6" t="n">
        <v>-471944</v>
      </c>
    </row>
    <row r="16">
      <c r="A16" s="4" t="inlineStr">
        <is>
          <t>Net Income (Loss) Per Common Unit - Basic</t>
        </is>
      </c>
      <c r="B16" s="6" t="n">
        <v>0</v>
      </c>
      <c r="C16" s="6" t="n">
        <v>0</v>
      </c>
      <c r="D16" s="6" t="n">
        <v>0</v>
      </c>
      <c r="E16" s="7" t="n">
        <v>-0.01</v>
      </c>
    </row>
    <row r="17">
      <c r="A17" s="4" t="inlineStr">
        <is>
          <t>Net Income (Loss) Per Common Unit - Diluted</t>
        </is>
      </c>
      <c r="B17" s="6" t="n">
        <v>0</v>
      </c>
      <c r="C17" s="6" t="n">
        <v>0</v>
      </c>
      <c r="D17" s="6" t="n">
        <v>0</v>
      </c>
      <c r="E17" s="7" t="n">
        <v>-0.01</v>
      </c>
    </row>
    <row r="18">
      <c r="A18" s="4" t="inlineStr">
        <is>
          <t>Weighted-Average Common Units Outstanding - Basic</t>
        </is>
      </c>
      <c r="B18" s="5" t="n">
        <v>85975911</v>
      </c>
      <c r="C18" s="5" t="n">
        <v>85975911</v>
      </c>
      <c r="D18" s="5" t="n">
        <v>85975911</v>
      </c>
      <c r="E18" s="5" t="n">
        <v>85975911</v>
      </c>
    </row>
    <row r="19">
      <c r="A19" s="4" t="inlineStr">
        <is>
          <t>Weighted-Average Common Units Outstanding - Diluted</t>
        </is>
      </c>
      <c r="B19" s="5" t="n">
        <v>86909616</v>
      </c>
      <c r="C19" s="5" t="n">
        <v>85975911</v>
      </c>
      <c r="D19" s="5" t="n">
        <v>86909616</v>
      </c>
      <c r="E19" s="5" t="n">
        <v>859759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2" customWidth="1" min="2" max="2"/>
    <col width="35" customWidth="1" min="3" max="3"/>
    <col width="29" customWidth="1" min="4" max="4"/>
    <col width="13" customWidth="1" min="5" max="5"/>
  </cols>
  <sheetData>
    <row r="1">
      <c r="A1" s="1" t="inlineStr">
        <is>
          <t>CONDENSED STATEMENTS OF CHANGES IN PARTNERS' DEFICIT (Unaudited) - USD ($)</t>
        </is>
      </c>
      <c r="B1" s="2" t="inlineStr">
        <is>
          <t>Common Units [Member]</t>
        </is>
      </c>
      <c r="C1" s="2" t="inlineStr">
        <is>
          <t>Common Units to be Issued [Member]</t>
        </is>
      </c>
      <c r="D1" s="2" t="inlineStr">
        <is>
          <t>Accumulated Deficit [Member]</t>
        </is>
      </c>
      <c r="E1" s="2" t="inlineStr">
        <is>
          <t>Total</t>
        </is>
      </c>
    </row>
    <row r="2">
      <c r="A2" s="4" t="inlineStr">
        <is>
          <t>Balance at Dec. 31, 2019</t>
        </is>
      </c>
      <c r="B2" s="6" t="n">
        <v>8015891</v>
      </c>
      <c r="C2" s="6" t="n">
        <v>84313</v>
      </c>
      <c r="D2" s="6" t="n">
        <v>-9778394</v>
      </c>
      <c r="E2" s="6" t="n">
        <v>-1678190</v>
      </c>
    </row>
    <row r="3">
      <c r="A3" s="4" t="inlineStr">
        <is>
          <t>Balance, shares at Dec. 31, 2019</t>
        </is>
      </c>
      <c r="B3" s="5" t="n">
        <v>85975911</v>
      </c>
      <c r="C3" s="5" t="n">
        <v>1680721</v>
      </c>
    </row>
    <row r="4">
      <c r="A4" s="4" t="inlineStr">
        <is>
          <t>Net loss</t>
        </is>
      </c>
      <c r="D4" s="5" t="n">
        <v>-421590</v>
      </c>
      <c r="E4" s="5" t="n">
        <v>-421590</v>
      </c>
    </row>
    <row r="5">
      <c r="A5" s="4" t="inlineStr">
        <is>
          <t>Balance at Mar. 31, 2020</t>
        </is>
      </c>
      <c r="B5" s="6" t="n">
        <v>8015891</v>
      </c>
      <c r="C5" s="6" t="n">
        <v>84313</v>
      </c>
      <c r="D5" s="5" t="n">
        <v>-10199984</v>
      </c>
      <c r="E5" s="5" t="n">
        <v>-2099780</v>
      </c>
    </row>
    <row r="6">
      <c r="A6" s="4" t="inlineStr">
        <is>
          <t>Balance,shares at Mar. 31, 2020</t>
        </is>
      </c>
      <c r="B6" s="5" t="n">
        <v>85975911</v>
      </c>
      <c r="C6" s="5" t="n">
        <v>1680721</v>
      </c>
    </row>
    <row r="7">
      <c r="A7" s="4" t="inlineStr">
        <is>
          <t>Balance at Dec. 31, 2019</t>
        </is>
      </c>
      <c r="B7" s="6" t="n">
        <v>8015891</v>
      </c>
      <c r="C7" s="6" t="n">
        <v>84313</v>
      </c>
      <c r="D7" s="5" t="n">
        <v>-9778394</v>
      </c>
      <c r="E7" s="5" t="n">
        <v>-1678190</v>
      </c>
    </row>
    <row r="8">
      <c r="A8" s="4" t="inlineStr">
        <is>
          <t>Balance, shares at Dec. 31, 2019</t>
        </is>
      </c>
      <c r="B8" s="5" t="n">
        <v>85975911</v>
      </c>
      <c r="C8" s="5" t="n">
        <v>1680721</v>
      </c>
    </row>
    <row r="9">
      <c r="A9" s="4" t="inlineStr">
        <is>
          <t>Net loss</t>
        </is>
      </c>
      <c r="E9" s="5" t="n">
        <v>-471944</v>
      </c>
    </row>
    <row r="10">
      <c r="A10" s="4" t="inlineStr">
        <is>
          <t>Balance at Jun. 30, 2020</t>
        </is>
      </c>
      <c r="B10" s="6" t="n">
        <v>8015891</v>
      </c>
      <c r="C10" s="6" t="n">
        <v>84313</v>
      </c>
      <c r="D10" s="5" t="n">
        <v>-10250338</v>
      </c>
      <c r="E10" s="5" t="n">
        <v>-2150134</v>
      </c>
    </row>
    <row r="11">
      <c r="A11" s="4" t="inlineStr">
        <is>
          <t>Balance,shares at Jun. 30, 2020</t>
        </is>
      </c>
      <c r="B11" s="5" t="n">
        <v>85975911</v>
      </c>
      <c r="C11" s="5" t="n">
        <v>1680721</v>
      </c>
    </row>
    <row r="12">
      <c r="A12" s="4" t="inlineStr">
        <is>
          <t>Balance at Mar. 31, 2020</t>
        </is>
      </c>
      <c r="B12" s="6" t="n">
        <v>8015891</v>
      </c>
      <c r="C12" s="6" t="n">
        <v>84313</v>
      </c>
      <c r="D12" s="5" t="n">
        <v>-10199984</v>
      </c>
      <c r="E12" s="5" t="n">
        <v>-2099780</v>
      </c>
    </row>
    <row r="13">
      <c r="A13" s="4" t="inlineStr">
        <is>
          <t>Balance, shares at Mar. 31, 2020</t>
        </is>
      </c>
      <c r="B13" s="5" t="n">
        <v>85975911</v>
      </c>
      <c r="C13" s="5" t="n">
        <v>1680721</v>
      </c>
    </row>
    <row r="14">
      <c r="A14" s="4" t="inlineStr">
        <is>
          <t>Net loss</t>
        </is>
      </c>
      <c r="D14" s="5" t="n">
        <v>-50354</v>
      </c>
      <c r="E14" s="5" t="n">
        <v>-50354</v>
      </c>
    </row>
    <row r="15">
      <c r="A15" s="4" t="inlineStr">
        <is>
          <t>Balance at Jun. 30, 2020</t>
        </is>
      </c>
      <c r="B15" s="6" t="n">
        <v>8015891</v>
      </c>
      <c r="C15" s="6" t="n">
        <v>84313</v>
      </c>
      <c r="D15" s="5" t="n">
        <v>-10250338</v>
      </c>
      <c r="E15" s="5" t="n">
        <v>-2150134</v>
      </c>
    </row>
    <row r="16">
      <c r="A16" s="4" t="inlineStr">
        <is>
          <t>Balance,shares at Jun. 30, 2020</t>
        </is>
      </c>
      <c r="B16" s="5" t="n">
        <v>85975911</v>
      </c>
      <c r="C16" s="5" t="n">
        <v>1680721</v>
      </c>
    </row>
    <row r="17">
      <c r="A17" s="4" t="inlineStr">
        <is>
          <t>Balance at Dec. 31, 2020</t>
        </is>
      </c>
      <c r="B17" s="6" t="n">
        <v>8015891</v>
      </c>
      <c r="C17" s="6" t="n">
        <v>84313</v>
      </c>
      <c r="D17" s="5" t="n">
        <v>-10342173</v>
      </c>
      <c r="E17" s="5" t="n">
        <v>-2241969</v>
      </c>
    </row>
    <row r="18">
      <c r="A18" s="4" t="inlineStr">
        <is>
          <t>Balance, shares at Dec. 31, 2020</t>
        </is>
      </c>
      <c r="B18" s="5" t="n">
        <v>85975911</v>
      </c>
      <c r="C18" s="5" t="n">
        <v>1680721</v>
      </c>
    </row>
    <row r="19">
      <c r="A19" s="4" t="inlineStr">
        <is>
          <t>Net loss</t>
        </is>
      </c>
      <c r="D19" s="5" t="n">
        <v>-101651</v>
      </c>
      <c r="E19" s="5" t="n">
        <v>-101651</v>
      </c>
    </row>
    <row r="20">
      <c r="A20" s="4" t="inlineStr">
        <is>
          <t>Balance at Mar. 31, 2021</t>
        </is>
      </c>
      <c r="B20" s="6" t="n">
        <v>8015891</v>
      </c>
      <c r="C20" s="6" t="n">
        <v>84313</v>
      </c>
      <c r="D20" s="5" t="n">
        <v>-10443824</v>
      </c>
      <c r="E20" s="5" t="n">
        <v>-2343620</v>
      </c>
    </row>
    <row r="21">
      <c r="A21" s="4" t="inlineStr">
        <is>
          <t>Balance,shares at Mar. 31, 2021</t>
        </is>
      </c>
      <c r="B21" s="5" t="n">
        <v>85975911</v>
      </c>
      <c r="C21" s="5" t="n">
        <v>1680721</v>
      </c>
    </row>
    <row r="22">
      <c r="A22" s="4" t="inlineStr">
        <is>
          <t>Balance at Dec. 31, 2020</t>
        </is>
      </c>
      <c r="B22" s="6" t="n">
        <v>8015891</v>
      </c>
      <c r="C22" s="6" t="n">
        <v>84313</v>
      </c>
      <c r="D22" s="5" t="n">
        <v>-10342173</v>
      </c>
      <c r="E22" s="5" t="n">
        <v>-2241969</v>
      </c>
    </row>
    <row r="23">
      <c r="A23" s="4" t="inlineStr">
        <is>
          <t>Balance, shares at Dec. 31, 2020</t>
        </is>
      </c>
      <c r="B23" s="5" t="n">
        <v>85975911</v>
      </c>
      <c r="C23" s="5" t="n">
        <v>1680721</v>
      </c>
    </row>
    <row r="24">
      <c r="A24" s="4" t="inlineStr">
        <is>
          <t>Net loss</t>
        </is>
      </c>
      <c r="E24" s="5" t="n">
        <v>163135</v>
      </c>
    </row>
    <row r="25">
      <c r="A25" s="4" t="inlineStr">
        <is>
          <t>Balance at Jun. 30, 2021</t>
        </is>
      </c>
      <c r="B25" s="6" t="n">
        <v>8015891</v>
      </c>
      <c r="C25" s="6" t="n">
        <v>84313</v>
      </c>
      <c r="D25" s="5" t="n">
        <v>-10179038</v>
      </c>
      <c r="E25" s="5" t="n">
        <v>-2078834</v>
      </c>
    </row>
    <row r="26">
      <c r="A26" s="4" t="inlineStr">
        <is>
          <t>Balance,shares at Jun. 30, 2021</t>
        </is>
      </c>
      <c r="B26" s="5" t="n">
        <v>85975911</v>
      </c>
      <c r="C26" s="5" t="n">
        <v>1680721</v>
      </c>
    </row>
    <row r="27">
      <c r="A27" s="4" t="inlineStr">
        <is>
          <t>Balance at Mar. 31, 2021</t>
        </is>
      </c>
      <c r="B27" s="6" t="n">
        <v>8015891</v>
      </c>
      <c r="C27" s="6" t="n">
        <v>84313</v>
      </c>
      <c r="D27" s="5" t="n">
        <v>-10443824</v>
      </c>
      <c r="E27" s="5" t="n">
        <v>-2343620</v>
      </c>
    </row>
    <row r="28">
      <c r="A28" s="4" t="inlineStr">
        <is>
          <t>Balance, shares at Mar. 31, 2021</t>
        </is>
      </c>
      <c r="B28" s="5" t="n">
        <v>85975911</v>
      </c>
      <c r="C28" s="5" t="n">
        <v>1680721</v>
      </c>
    </row>
    <row r="29">
      <c r="A29" s="4" t="inlineStr">
        <is>
          <t>Net loss</t>
        </is>
      </c>
      <c r="D29" s="5" t="n">
        <v>264786</v>
      </c>
      <c r="E29" s="5" t="n">
        <v>264786</v>
      </c>
    </row>
    <row r="30">
      <c r="A30" s="4" t="inlineStr">
        <is>
          <t>Balance at Jun. 30, 2021</t>
        </is>
      </c>
      <c r="B30" s="6" t="n">
        <v>8015891</v>
      </c>
      <c r="C30" s="6" t="n">
        <v>84313</v>
      </c>
      <c r="D30" s="6" t="n">
        <v>-10179038</v>
      </c>
      <c r="E30" s="6" t="n">
        <v>-2078834</v>
      </c>
    </row>
    <row r="31">
      <c r="A31" s="4" t="inlineStr">
        <is>
          <t>Balance,shares at Jun. 30, 2021</t>
        </is>
      </c>
      <c r="B31" s="5" t="n">
        <v>85975911</v>
      </c>
      <c r="C31" s="5" t="n">
        <v>1680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63135</v>
      </c>
      <c r="C4" s="6" t="n">
        <v>-471944</v>
      </c>
    </row>
    <row r="5">
      <c r="A5" s="3" t="inlineStr">
        <is>
          <t>Changes in operating assets and liabilities:</t>
        </is>
      </c>
    </row>
    <row r="6">
      <c r="A6" s="4" t="inlineStr">
        <is>
          <t>Inventory</t>
        </is>
      </c>
      <c r="B6" s="5" t="n">
        <v>-51617</v>
      </c>
      <c r="C6" s="5" t="n">
        <v>222329</v>
      </c>
    </row>
    <row r="7">
      <c r="A7" s="4" t="inlineStr">
        <is>
          <t>Vendor deposits</t>
        </is>
      </c>
      <c r="B7" s="5" t="n">
        <v>27292</v>
      </c>
      <c r="C7" s="5" t="n">
        <v>-58916</v>
      </c>
    </row>
    <row r="8">
      <c r="A8" s="4" t="inlineStr">
        <is>
          <t>Accounts receivable</t>
        </is>
      </c>
      <c r="B8" s="5" t="n">
        <v>-201837</v>
      </c>
      <c r="C8" s="5" t="n">
        <v>87271</v>
      </c>
    </row>
    <row r="9">
      <c r="A9" s="4" t="inlineStr">
        <is>
          <t>Customer deposits</t>
        </is>
      </c>
      <c r="B9" s="4" t="inlineStr">
        <is>
          <t xml:space="preserve"> </t>
        </is>
      </c>
      <c r="C9" s="4" t="inlineStr">
        <is>
          <t xml:space="preserve"> </t>
        </is>
      </c>
    </row>
    <row r="10">
      <c r="A10" s="4" t="inlineStr">
        <is>
          <t>Right to use asset and obligation</t>
        </is>
      </c>
      <c r="B10" s="5" t="n">
        <v>9056</v>
      </c>
      <c r="C10" s="5" t="n">
        <v>15302</v>
      </c>
    </row>
    <row r="11">
      <c r="A11" s="4" t="inlineStr">
        <is>
          <t>Accounts payable and accrued expenses</t>
        </is>
      </c>
      <c r="B11" s="5" t="n">
        <v>1757</v>
      </c>
      <c r="C11" s="5" t="n">
        <v>176347</v>
      </c>
    </row>
    <row r="12">
      <c r="A12" s="4" t="inlineStr">
        <is>
          <t>Net cash used in operating activities</t>
        </is>
      </c>
      <c r="B12" s="5" t="n">
        <v>-52214</v>
      </c>
      <c r="C12" s="5" t="n">
        <v>-29611</v>
      </c>
    </row>
    <row r="13">
      <c r="A13" s="3" t="inlineStr">
        <is>
          <t>Cash Flows from Financing Activities:</t>
        </is>
      </c>
    </row>
    <row r="14">
      <c r="A14" s="4" t="inlineStr">
        <is>
          <t>Proceeds from payroll protection program</t>
        </is>
      </c>
      <c r="B14" s="5" t="n">
        <v>190057</v>
      </c>
      <c r="C14" s="4" t="inlineStr">
        <is>
          <t xml:space="preserve"> </t>
        </is>
      </c>
    </row>
    <row r="15">
      <c r="A15" s="4" t="inlineStr">
        <is>
          <t>Proceeds from notes payable</t>
        </is>
      </c>
      <c r="B15" s="4" t="inlineStr">
        <is>
          <t xml:space="preserve"> </t>
        </is>
      </c>
      <c r="C15" s="5" t="n">
        <v>353562</v>
      </c>
    </row>
    <row r="16">
      <c r="A16" s="4" t="inlineStr">
        <is>
          <t>Payments of notes payable</t>
        </is>
      </c>
      <c r="B16" s="5" t="n">
        <v>-78855</v>
      </c>
      <c r="C16" s="5" t="n">
        <v>-198365</v>
      </c>
    </row>
    <row r="17">
      <c r="A17" s="4" t="inlineStr">
        <is>
          <t>Proceeds from notes payable, related parties</t>
        </is>
      </c>
      <c r="B17" s="5" t="n">
        <v>310000</v>
      </c>
      <c r="C17" s="5" t="n">
        <v>430001</v>
      </c>
    </row>
    <row r="18">
      <c r="A18" s="4" t="inlineStr">
        <is>
          <t>Payments of notes payable, related parties</t>
        </is>
      </c>
      <c r="B18" s="5" t="n">
        <v>-352155</v>
      </c>
      <c r="C18" s="5" t="n">
        <v>-425383</v>
      </c>
    </row>
    <row r="19">
      <c r="A19" s="4" t="inlineStr">
        <is>
          <t>Net cash provided by financing activities</t>
        </is>
      </c>
      <c r="B19" s="5" t="n">
        <v>69047</v>
      </c>
      <c r="C19" s="5" t="n">
        <v>159815</v>
      </c>
    </row>
    <row r="20">
      <c r="A20" s="4" t="inlineStr">
        <is>
          <t>Change in Cash</t>
        </is>
      </c>
      <c r="B20" s="5" t="n">
        <v>16833</v>
      </c>
      <c r="C20" s="5" t="n">
        <v>130204</v>
      </c>
    </row>
    <row r="21">
      <c r="A21" s="4" t="inlineStr">
        <is>
          <t>Cash - Beginning of the Period</t>
        </is>
      </c>
      <c r="B21" s="4" t="inlineStr">
        <is>
          <t xml:space="preserve"> </t>
        </is>
      </c>
      <c r="C21" s="5" t="n">
        <v>22797</v>
      </c>
    </row>
    <row r="22">
      <c r="A22" s="4" t="inlineStr">
        <is>
          <t>Cash - End of the Period</t>
        </is>
      </c>
      <c r="B22" s="5" t="n">
        <v>16833</v>
      </c>
      <c r="C22" s="5" t="n">
        <v>153001</v>
      </c>
    </row>
    <row r="23">
      <c r="A23" s="3" t="inlineStr">
        <is>
          <t>Supplemental Cash Flow Information:</t>
        </is>
      </c>
    </row>
    <row r="24">
      <c r="A24" s="4" t="inlineStr">
        <is>
          <t>Interest paid in cash</t>
        </is>
      </c>
      <c r="B24" s="5" t="n">
        <v>208065</v>
      </c>
      <c r="C24" s="5" t="n">
        <v>250090</v>
      </c>
    </row>
    <row r="25">
      <c r="A25" s="4" t="inlineStr">
        <is>
          <t>Income taxes paid in cash</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exploring options to license and or enforce our patents. The Company is now also selling DISSIM brand pocket lighters for which it holds a U.S. patent and patents pe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In the opinion of management, the accompanying unaudited condensed financial statements are prepared in accordance with instructions for Form 10-Q, and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0. The results of operations for the three and six months ended June 30, 2021 are not necessarily indicative of the results to be expected for future periods or the full year. Use of Estimates The preparation of financial statements in conformity with GAAP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8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June 30, 2021 and December 31, 2020, the allowance for bad debt of $13,106 and $112,017,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June 30, 2021 and December 31, 2020, the Company had recorded a provision for obsolescence of $78,264 and $73,350, respectively. 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9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six months ended June 30, 2021 and 2020, were recognized when the customer obtained control of the Company’s product, which occurred at a point in time, typically upon delivery to the customer.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10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s their fair values because of the short-term nature of these instruments. 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Approximately 10,179,322 shares underlying convertible notes were excluded from the calculation of diluted loss per share for the three and six months ended June 30, 2021 and 2020 because their effect was antidilutive. 933,705 shares underlying convertible debt were dilutive for the three and six months ended June 30, 2020 and were included in the calculation of dilute income per share for the three and six months ended June 30, 2021 as follows:
Three Months Ended June 30, 2021
Weighted Average Shares
Net Income
Basic
85,975,911
$
307,056
Convertible Debt
933,705
750
Diluted
86,909,616
$
307,806
Six Months Ended June 30, 2021
Weighted Average Shares
Net Income
Basic
85,975,911
$
205,405
Convertible Debt
933,705
1,500
Diluted
86,909,616
$
206,905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condensed financial statements have been prepared on a going concern basis, which contemplates the Company will continue to realize its assets and discharge its liabilities in the normal course of business. The Company has an accumulated deficit of $10,179,038 and a working capital deficit of $1,537,607 at June 30, 2021.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spread of COVID-19, or another infectious disease, could also negatively affect the operations at our third-party manufacturers, which could result in delays or disruptions in the supply of our products. In addition, we may take temporary precautionary measures intended to help minimize the risk of the virus to our employees, including temporarily requiring all employees to work remotely, suspending all non-essential travel worldwide for our employees, and discouraging employee attendance at industry events and in-person work-related meetings, which could negatively affect our business.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 The Company expects its operations and the impact from COVID to return fully to pre-COVID function by the end of 2021 and expect demand for its product to return as well. This depends on the success of the vaccine distribution and its efficacy during the rest of the year which is uncertain. The Company has implemented work from home procedures and increased its online sales capabilities to be able to offset impact from such outbreaks in the future.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22:37Z</dcterms:created>
  <dcterms:modified xmlns:dcterms="http://purl.org/dc/terms/" xmlns:xsi="http://www.w3.org/2001/XMLSchema-instance" xsi:type="dcterms:W3CDTF">2021-08-19T20:22:37Z</dcterms:modified>
</cp:coreProperties>
</file>